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sheetId="6" r:id="rId6"/>
    <s:sheet name="Business Combination" sheetId="7" r:id="rId7"/>
    <s:sheet name="Net Income Per Share" sheetId="8" r:id="rId8"/>
    <s:sheet name="Investments" sheetId="9" r:id="rId9"/>
    <s:sheet name="Fair Value Measurements" sheetId="10" r:id="rId10"/>
    <s:sheet name="Inventories" sheetId="11" r:id="rId11"/>
    <s:sheet name="Net Intangible Assets" sheetId="12" r:id="rId12"/>
    <s:sheet name="Note Payable" sheetId="13" r:id="rId13"/>
    <s:sheet name="Stock-Based Compensation" sheetId="14" r:id="rId14"/>
    <s:sheet name="Segment Information" sheetId="15" r:id="rId15"/>
    <s:sheet name="Basis Of Presentation (Policy)" sheetId="16" r:id="rId16"/>
    <s:sheet name="Business Combination (Tables)" sheetId="17" r:id="rId17"/>
    <s:sheet name="Investments (Tables)" sheetId="18" r:id="rId18"/>
    <s:sheet name="Fair Value Measurements (Tables" sheetId="19" r:id="rId19"/>
    <s:sheet name="Inventories (Tables)" sheetId="20" r:id="rId20"/>
    <s:sheet name="Net Intangible Assets (Tables)" sheetId="21" r:id="rId21"/>
    <s:sheet name="Note Payable (Tables)" sheetId="22" r:id="rId22"/>
    <s:sheet name="Stock-Based Compensation (Table" sheetId="23" r:id="rId23"/>
    <s:sheet name="Segment Information (Tables)" sheetId="24" r:id="rId24"/>
    <s:sheet name="Nature Of Business And Signific" sheetId="25" r:id="rId25"/>
    <s:sheet name="Business Combination (Narrative" sheetId="26" r:id="rId26"/>
    <s:sheet name="Business Combination (Schedule " sheetId="27" r:id="rId27"/>
    <s:sheet name="Business Combination (Schedul28" sheetId="28" r:id="rId28"/>
    <s:sheet name="Investments (Narrative) (Detail" sheetId="29" r:id="rId29"/>
    <s:sheet name="Investments (Cost And Estimated" sheetId="30" r:id="rId30"/>
    <s:sheet name="Fair Value Measurements (Fair V" sheetId="31" r:id="rId31"/>
    <s:sheet name="Fair Value Liabilities Measured" sheetId="32" r:id="rId32"/>
    <s:sheet name="Inventories (Details)" sheetId="33" r:id="rId33"/>
    <s:sheet name="Schedule of Finite Lived Assets" sheetId="34" r:id="rId34"/>
    <s:sheet name="Note Payable (Schedule of Notes" sheetId="35" r:id="rId35"/>
    <s:sheet name="Stock-Based Compensation (Narra" sheetId="36" r:id="rId36"/>
    <s:sheet name="Stock Based Compensation (Valua" sheetId="37" r:id="rId37"/>
    <s:sheet name="Segment Information (Continuing" sheetId="38" r:id="rId38"/>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Entity Filer Category</t>
  </si>
  <si>
    <t>Smaller Reporting Company</t>
  </si>
  <si>
    <t>Entity Registrant Name</t>
  </si>
  <si>
    <t>ELECTRO SENSORS INC</t>
  </si>
  <si>
    <t>Entity Central Index Key</t>
  </si>
  <si>
    <t>Current Fiscal Year End Date</t>
  </si>
  <si>
    <t>--12-31</t>
  </si>
  <si>
    <t>Entity Well-known Seasoned Issuer</t>
  </si>
  <si>
    <t>No</t>
  </si>
  <si>
    <t>Entity Current Reporting Status</t>
  </si>
  <si>
    <t>Yes</t>
  </si>
  <si>
    <t>Entity Voluntary Filers</t>
  </si>
  <si>
    <t>Entity Common Stock, Shares Outstanding</t>
  </si>
  <si>
    <t>Trading Symbol</t>
  </si>
  <si>
    <t>ELSE</t>
  </si>
  <si>
    <t>Consolidated Balance Sheets - USD ($) $ in Thousands</t>
  </si>
  <si>
    <t>Dec. 31, 2014</t>
  </si>
  <si>
    <t>Current assets</t>
  </si>
  <si>
    <t>Cash and cash equivalents</t>
  </si>
  <si>
    <t>Treasury bills</t>
  </si>
  <si>
    <t>Available-for-sale securities</t>
  </si>
  <si>
    <t>Trade receivables, less allowance for doubtful accounts of $8 and $10, respectively</t>
  </si>
  <si>
    <t>Inventories</t>
  </si>
  <si>
    <t>Other current assets</t>
  </si>
  <si>
    <t>Total current assets</t>
  </si>
  <si>
    <t>Deferred income tax asset</t>
  </si>
  <si>
    <t>Intangible assets, net</t>
  </si>
  <si>
    <t>Property and equipment, net</t>
  </si>
  <si>
    <t>Total assets</t>
  </si>
  <si>
    <t>Current liabilities</t>
  </si>
  <si>
    <t>Current maturities of note payable</t>
  </si>
  <si>
    <t>Accounts payable current</t>
  </si>
  <si>
    <t>Accrued expenses current</t>
  </si>
  <si>
    <t>Accrued income tax</t>
  </si>
  <si>
    <t>Total current liabilities</t>
  </si>
  <si>
    <t>Long-term liabilities</t>
  </si>
  <si>
    <t>Note payable - long term</t>
  </si>
  <si>
    <t>Contingent earn-out</t>
  </si>
  <si>
    <t>Deferred income tax liability</t>
  </si>
  <si>
    <t>Total long-term liabilities</t>
  </si>
  <si>
    <t>Commitments and contingencies</t>
  </si>
  <si>
    <t>Stockholders' equity</t>
  </si>
  <si>
    <t>Common stock par value $0.10 per share; authorized 10,000,000 shares; 3,395,521 shares issued and outstanding</t>
  </si>
  <si>
    <t>Additional paid-in capital</t>
  </si>
  <si>
    <t>Retained earnings</t>
  </si>
  <si>
    <t>Accumulated other comprehensive income (loss) (unrealized gain (loss) on available-for-sale securities, net of income tax)</t>
  </si>
  <si>
    <t>Total stockholders' equity</t>
  </si>
  <si>
    <t>Total liabilities and stockholders' equity</t>
  </si>
  <si>
    <t>Consolidated Balance Sheets (Parenthetical) - USD ($) $ in Thousands</t>
  </si>
  <si>
    <t>Condensed Consolidated Balance Sheets [Abstract]</t>
  </si>
  <si>
    <t>Trade receivables, allowance for doubtful accounts</t>
  </si>
  <si>
    <t>Common stock, par value</t>
  </si>
  <si>
    <t>Common stock, shares authorized</t>
  </si>
  <si>
    <t>Common stock, shares issued</t>
  </si>
  <si>
    <t>Common stock, shares outstanding</t>
  </si>
  <si>
    <t>Consolidated Statements Of Comprehensive Income (Loss) - USD ($) $ in Thousands</t>
  </si>
  <si>
    <t>3 Months Ended</t>
  </si>
  <si>
    <t>Jun. 30, 2014</t>
  </si>
  <si>
    <t>Consolidated Statements Of Comprehensive Income (Loss) [Abstract]</t>
  </si>
  <si>
    <t>Net Sales</t>
  </si>
  <si>
    <t>Cost of Goods Sold</t>
  </si>
  <si>
    <t>Gross Profit</t>
  </si>
  <si>
    <t>Operating Expenses</t>
  </si>
  <si>
    <t>Selling and marketing</t>
  </si>
  <si>
    <t>General and administrative</t>
  </si>
  <si>
    <t>Research and development</t>
  </si>
  <si>
    <t>Total Operating Expenses</t>
  </si>
  <si>
    <t>Operating Income</t>
  </si>
  <si>
    <t>Non-operating Income (Expense)</t>
  </si>
  <si>
    <t>Interest expense</t>
  </si>
  <si>
    <t>Gain on sale of available-for-sale securities</t>
  </si>
  <si>
    <t>Interest income</t>
  </si>
  <si>
    <t>Other income</t>
  </si>
  <si>
    <t>Total Non-operating Income, Net</t>
  </si>
  <si>
    <t>Income before Income Taxes</t>
  </si>
  <si>
    <t>Income taxes</t>
  </si>
  <si>
    <t>Net Income</t>
  </si>
  <si>
    <t>Other Comprehensive Loss</t>
  </si>
  <si>
    <t>Change in unrealized value of available-for-sale securities, net of income tax</t>
  </si>
  <si>
    <t>Reclassification of gains included in net income, net of income tax</t>
  </si>
  <si>
    <t>Other comprehensive loss</t>
  </si>
  <si>
    <t>Net Comprehensive Income (Loss)</t>
  </si>
  <si>
    <t>Basic</t>
  </si>
  <si>
    <t>Net income per share</t>
  </si>
  <si>
    <t>Weighted average shares</t>
  </si>
  <si>
    <t>Diluted</t>
  </si>
  <si>
    <t>Consolidated Statements Of Cash Flows - USD ($) $ in Thousands</t>
  </si>
  <si>
    <t>Cash flows from (used in) operating activities</t>
  </si>
  <si>
    <t>Net income</t>
  </si>
  <si>
    <t>Adjustments to reconcile net income to net cash from (used in) operating activities:</t>
  </si>
  <si>
    <t>Depreciation and amortization</t>
  </si>
  <si>
    <t>Realized gain on sale of available-for-sale securities</t>
  </si>
  <si>
    <t>Deferred income taxes</t>
  </si>
  <si>
    <t>Stock-based compensation expense</t>
  </si>
  <si>
    <t>Gain on contingent earn-out</t>
  </si>
  <si>
    <t>Other</t>
  </si>
  <si>
    <t>Change in, net of acquisition:</t>
  </si>
  <si>
    <t>Trade receivables</t>
  </si>
  <si>
    <t>Current assets, other</t>
  </si>
  <si>
    <t>Accounts payable</t>
  </si>
  <si>
    <t>Accrued expenses</t>
  </si>
  <si>
    <t>Accrued income taxes</t>
  </si>
  <si>
    <t>Net cash from (used in) operating activities</t>
  </si>
  <si>
    <t>Cash flows from (used in) investing activities</t>
  </si>
  <si>
    <t>Proceeds from sale of available-for-sale securities</t>
  </si>
  <si>
    <t>Purchases of treasury bills</t>
  </si>
  <si>
    <t>Proceeds from the maturity of treasury bills</t>
  </si>
  <si>
    <t>Cash paid for acquisition</t>
  </si>
  <si>
    <t>Purchase of property and equipment</t>
  </si>
  <si>
    <t>Net cash from (used in) investing activities</t>
  </si>
  <si>
    <t>Cash flows from (used in) financing activities</t>
  </si>
  <si>
    <t>Proceeds from issuance of common stock</t>
  </si>
  <si>
    <t>Payments on long-term debt</t>
  </si>
  <si>
    <t>Net cash from (used in) financing activities</t>
  </si>
  <si>
    <t>Net increase (decrease) in cash and cash equivalents</t>
  </si>
  <si>
    <t>Cash and cash equivalents, beginning</t>
  </si>
  <si>
    <t>Cash and cash equivalents, ending</t>
  </si>
  <si>
    <t>Supplemental cash flow information</t>
  </si>
  <si>
    <t>Cash paid for income taxes</t>
  </si>
  <si>
    <t>Cash paid for interest</t>
  </si>
  <si>
    <t>Supplemental disclosures of non-cash investment and financing activities</t>
  </si>
  <si>
    <t>Note payable issued to fund acquisition, net of discount</t>
  </si>
  <si>
    <t>Contingent consideration liability recorded in connection with the acquisition</t>
  </si>
  <si>
    <t>Basis of Presentation</t>
  </si>
  <si>
    <t>Nature Of Business And Significant Accounting Policies [Abstract]</t>
  </si>
  <si>
    <t>Basis Of Presentation</t>
  </si>
  <si>
    <t>Note 1. Basis of Presentation
The accompanying unaudited consolida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14, including the audited financial statements and footnotes therein.
It is the opinion of management that the unaudited consolidated financial statements include all adjustments, consisting of normal recurring accruals, necessary to fairly state the financial position and results of operations as of June 30, 2015 and for the three and six-month periods then ended in accordance with accounting principles generally accepted in the United States of America. The results of interim periods may not be indicative of results to be expected for the year.
Nature of Business
The accompanying consolidated financial statements include the accounts of Electro-Sensors, Inc. and its wholly-owned subsidiaries, ESI Investment Company and Senstar Corporation. Senstar has no assets or operations. Intercompany accounts, transactions and earnings have been eliminated in consolidation. The consolidated entity is referred to as “the Company. ”
Electro-Sensors, Inc. manufactures and markets a complete line of monitoring and control systems for a variety of industrial machinery. The Company uses leading-edge technology to continuously improve its products and make them easier to use with the ultimate goal of manufacturing the industry-preferred product for every market served. These products are sold through an internal sales staff, manufacturer’s representatives, and distributors to a wide variety of manufacturers a nd processors who use the products to monitor process machinery operations. The Company markets its products to a variety of industries located throughout the United States, Canad a, Latin America, Europe , and Asia .
In addition, through its subsidiary ESI Investment Company, the Company periodically makes strategic investments in other businesses, primarily when the Company believes that t h ese investments will facilitate development of technology complementary to the Company’s products. Although the Company, through ESI Investment Company, invests in other businesses, the Company does not intend to become an investment company and intends to remain primarily an operating company. See Note 4 for additional information regarding the Company’s investments. The Company’s investments in securities are subject to normal market risks.
Revenue R ecognition
The Company recognizes revenue from the sale of its production monitoring equipment when persuasive evidence of an arrangement exists, the product has been picked up by common carrier , the fee is fixed and determinable and collection of the resulting receivable is reasonably assured. Product revenues are recognize d upon shipment because the contracts do not include post-shipment obligations. T he Company may offer discounts that are recorded at the time of sale. In addition to exchanges and warrant y returns , customers have limited refund rights. Historically, returns have been minimal and immaterial to the consolida ted financial statements and are generally recognized when the returned product is received by the Company. In some situations, the Company receives advance payments from its customers. The recognition of r evenue associated with these advance payments is deferred until the product is shipped .
Available - for - Sale Securities
The Company’s investments consist of equity securities, primarily common stocks and government debt securities. The estimated fair value of publicly traded equity securities is based on quoted market prices or management’s reasonable market price when quoted prices are not available , and therefore subject to the inherent risk of market fluctuations.
Management determines the appropriate classification of securities at the date individual investments are acquired, and evaluates the appropriateness of this classification at each balance sheet date.
Since the Company generally does not make investments in anticipation of short-term fluctuations in market prices, investments in equity securities and treasury bills are classified as available-for-sale. Available-for-sale securities with readily determinable values are stated at fair value, and unrealized holding gains and losses, net of the related deferred tax effect, are reported as a separate component of stockholders’ equity.
Realized gains and losses on securities, including losses from declines in value of specific securities determined by management to be other-than-temporary, are included in the period realized. There were no other-than-temporary impairments in the six months ended June 30, 2015 and 2014 .
Fair Value Measurements
The Company’s policies incorporate the guidance for accounting for fair value measurements of financial assets and financial liabilities and for fair value measurements of nonfinancial items that are recognized or disclosed at fair value in the consolidated financial statements on a recurring basis. Thes e policies also incorporate the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The Company currently has no nonfinancial or financial items that are measured on a nonrecurring basis.
The carrying value s of cash equivalents, available-for-sale securities, trade receivables, accounts payable, and other financial working capital i tems approximate fair value at June 3 0 , 201 5 and December 31, 201 4 due to the short maturity nature of these instruments.
Stock - Based Compensation
The Company uses the straight-line method to recognize compensation expense based on the estimated fair value on the date of grant over the requisite service period related to each award. The fair value of st ock options is estimated using the Black–Sholes-Merton (“BSM”) option pricing model, which incorporates assumptions such as risk-free interest rate, expected volatility, expected dividend yield, and expected life of options.
Income T axes
Deferred income taxes are presented as assets or liabilities based on timing differences between financial reporting and tax reporting methods. The Company computes d eferred income tax assets and liabilities , and reports differences that have future tax consequences using the currently enacted tax laws and rates that apply to the periods in which the Company expect s these income tax assets and liabilities to affect taxable income. Income tax expense (benefit) is the current tax payable or refundable for the period plus or minus the net change in the deferred tax assets and liabilities, excluding the portion of the deferred liability allocated to other comprehensive income. Deferred tax assets are reduced by a valuation allowance to the extent that realization of the related deferred tax asset is not assured. No valuation allowance was deemed necessary at June 30, 2015 or December 31, 2014 .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ing the underlying assumptions, consist of economic lives of long-lived assets , realizability of trade receivable s , valuation of deferred tax assets/liabilities, inventories, investments , and contingent earn-out . It is at least reasonably possible that these estimates may change in the near term.</t>
  </si>
  <si>
    <t>Business Combination</t>
  </si>
  <si>
    <t>Business Combinations [Abstract]</t>
  </si>
  <si>
    <t>Note 2. Business Combination
On February 18, 2014, the Company acquired Harvest Engineering, Inc.’s wireless hazard monitoring technology system and Insta-Link product family, together with related technology and intellectual property rights, for a total purchase price of $1,643 .
The fair value of the consideration transferred on the acquisition date consisted of the following:
Cash consideration
$
Note payable issued to seller (Note 8)
Contingent earn-out liability
Total consideration
$
The transaction was recorded as a business combination and the results of operations have been included in the consolidated statement of comprehensive income (loss) since the date of acquisition. Acquisition fees of approximately $15 incurred in connection with the transaction were recorded in operating expenses for the six months ended June 30, 2014.
In connection with the acquisition, the Company is obligated to pay an earn-out of up to $550 , based on the level of revenues generated from the acquired products during the four calendar years following closing. The Company currently has a contingent liability of $455 representing the fair value estimate of the earn-out based upon the Company’s projected likelihood of meeting the revenue targets.
The following table summarizes the estimated fair values of the assets acquired at the acquisition date:
In-process research and development
$
Noncompete agreement
Deferred service costs
Total assets acquired
$
The noncompete agreement is being amortized over a five -year period. The fair value of the noncompete agreement was estimated using a discounted cash flow model. The unobservable inputs are considered Level 3 inputs in the fair value hierarchy.</t>
  </si>
  <si>
    <t>Net Income Per Share</t>
  </si>
  <si>
    <t>Net Income Per Share [Abstract]</t>
  </si>
  <si>
    <t>Note 3. Net Income Per Share
Basic net income per share is computed by dividing net income by the weighted average number of common shares outstanding during the period. Diluted net income per share is computed by dividing net income by the weighted average number of common shares outstanding and common stock equivalents outstanding during the period.</t>
  </si>
  <si>
    <t>Investments</t>
  </si>
  <si>
    <t>Investments [Abstract]</t>
  </si>
  <si>
    <t xml:space="preserve">Note 4. Investments
The cost and estimated fair value of the Company’s investments are as follows:
Gross
Gross
unrealized
unrealized
Fair
Cost
gain
loss
value
June 30, 2015
Money Market
$
$
$
$
Commercial Paper
Treasury Bills
Equity Securities
Less Cash Equivalents
Total Investments, June 30, 2015
$
$
$
$
December 31, 2014
Money Market
$
$
$
$
Commercial Paper
Treasury Bills
Equity Securities
Less Cash Equivalents
Total Investments, December 31, 2014
$
$
$
$
At December 31, 2014, the Company’s significant investment in equity securities was 122 , 649 shares of Rudolph Technologies, Inc. (“Rudolph”), accounted for under the available-for-sale method. As of December 31, 2014, the aggregate value of the Company’s Rudolph shares as reported on the Nasdaq Stock Exchange (ticker symbol RTEC) was approximately $ 1 , 254 , with an approximate cost of $ 16 . During the three-month periods ended June 30, 2015 and 2014, the Company sol d 49,066 and 18 , 240 shares, respectively, of Rudolph stock and realized gains of $ 632 and $203 , respectively, in non-operating income. During the six-month periods ended June 30, 2015 and 2014, the Company sol d 122,649 and 67 , 419 shares, respectively, of Rudolph stock and realized gains of $1,447 and $750 , respectively, in non-operating income. As of June 30, 2015, the Company owned no shares of Rudolph stock. </t>
  </si>
  <si>
    <t>Fair Value Measurements</t>
  </si>
  <si>
    <t>Fair Value Measurements [Abstract]</t>
  </si>
  <si>
    <t xml:space="preserve">Note 5. Fair Value Measurements
The following table provides information on those assets and liabilities measured at fair value on a recurring basis.
June 30, 2015
Carrying
amount in
consolidated
Fair Value Measurement Using
balance sheet
Fair Value
Level 1
Level 2
Level 3
Assets:
Cash and cash equivalents
Money Market
$
$
$
$
$
Commercial Paper
Treasury Bills
Available-for-sale
Equities
Limited-marketable company
Liabilities:
Contingent Earn-out
December 31, 2014
Carrying
amount in
consolidated
Fair Value Measurement Using
balance sheet
Fair Value
Level 1
Level 2
Level 3
Assets:
Cash and cash equivalents
Money Market
$
$
$
$
$
Commercial Paper
Treasury Bills
Available-for-sale
Equities
Small Cap Technology Sector
Liabilities:
Contingent Earn-out
The fair value of the money market funds, commercial paper, and treasury bills is based on quoted market prices in an active market. Available-for-sale securities include equity securities, except for the limited-marketable company, that are traded in an active market. Closing stock prices are readily available from active markets and are used as being representative of fair value. The Company classifies these securities as level 1. There is an insignificant market for the limited-marketable company and the Company has determined the value based on financial and other factors, which are considered level 3 inputs in the fair value hierarchy. Management estimated the probability of meeting the revenue targets over the measurement period to determine the fair value of the contingent earn-out, which is considered a level 3 input in the fair value hierarchy.
The change in level 3 liabilities at fair value on a recurring basis is summarized as follows:
Balance at December 31, 2014
$
Charge to earnings
Balance at June 30, 2015
$
The decrease in the contingent liability reflects the Company’s expectation of moderately lower future contingent payments due to delays in releasing the product due to development and obtaining third-party certification. </t>
  </si>
  <si>
    <t>Inventories [Abstract]</t>
  </si>
  <si>
    <t>Note 6. Inventories
Inventories used in the determination of cost of goods sold are as follows:
June 30
December 31,
2015
2014
Raw Materials
$
$
Work In Process
Finished Goods
Total Inventories
$
$</t>
  </si>
  <si>
    <t>Net Intangible Assets</t>
  </si>
  <si>
    <t>Finite-Lived Intangible Assets, Net [Abstract]</t>
  </si>
  <si>
    <t>Note 7. Intangible Assets, net
Intangible assets include the following:
June 30, 2015
Average Useful Lives
Gross Carrying Amount
Accumulated Amortization
Net Carrying Amount
Noncompete
5 Years
$
$
$
Technology
7 Years
Intangible Assets
$
$
$
December 31, 2014
Average Useful Lives
Gross Carrying Amount
Accumulated Amortization
Net Carrying Amount
Noncompete
5 Years
$
$
$
Technology
7 Years
Intangible Assets
$
$
$
Amortization expense for the six months ended June 30, 2015 and 2014 was $117 and $0 , respectively.</t>
  </si>
  <si>
    <t>Note Payable</t>
  </si>
  <si>
    <t>Note Payable [Abstract]</t>
  </si>
  <si>
    <t>Notes Payable</t>
  </si>
  <si>
    <t>Note 8. Note Payable
The note payable consists of the following:
June 30, 2015
December 31, 2014
Note payable to seller
$
$
Payable in annual installments of principal of $400 , with a maturity date of February 2016 . This note is non-interest bearing and unsecured.
Less: Discount of note payable listed above
Net note payable
Less: Current maturities
Note Payable – Long Term
$
$</t>
  </si>
  <si>
    <t>Stock-Based Compensation</t>
  </si>
  <si>
    <t>Stock-Based Compensation [Abstract]</t>
  </si>
  <si>
    <t xml:space="preserve">No te 9. Stock-Based Compensation
The Company records compensation expense for stock options based on the estimated fair value of the options on the date of grant using the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The Company calculates expected volatility for stock options and awards using historical volatility because the Company believes the future volatility will approximate historical volatility. At June 30, 2015, the Company had two st ock-based employee compensation plans.
During the second quarter of 2014, the Company granted one director options to purchase 25,000 shares of common stock. The options were priced above fair market value and vested 20% on the grant date, with an additional 20% vesting on the first four anniversaries of the grant date. The options expire ten years from the date of grant.
The assumptions made in estimating the fair value of the options on the grant date based upon the BSM option-pricing model are as follows:
Dividend yield
Expected volatility
Risk free interest rate
Expected life
6 years
During the six-month period ended June 30, 2015, there were no stock options granted. During the six-month periods ended June 30, 2015 and 2014, there were no stock options exercised.
As of June 30, 2015, there was approximately $141 of unrecognized compensation expense. The Company expects to recognize this expense over the next three years. There was no intrinsic value in the options outstanding and exercisable as of June 30, 2015 because the option exercise prices were greater than the fair market value on that date. </t>
  </si>
  <si>
    <t>Segment Information</t>
  </si>
  <si>
    <t>Segment Information [Abstract]</t>
  </si>
  <si>
    <t>Note 10. Segment Information
The Company has two reportable operating segments: Production Monitoring and Investments. The Production Monitoring Division manufactures and markets a complete line of production monitoring equipment, in particular speed monitoring and motor control systems for industrial machinery. ESI Investment Company holds investments in marketable and non-marketable securities.
The accounting policies of the segments are the same as those described in Note 1 of the Notes to Consolidated Financial Statements included in the Company’s Annual Report on Form 10-K for the year ended December 31, 2014 . In evaluating segment performance, management focuses on sales and income before taxes. The Company has no inter-segment sales.
The following is financial information relating to the continuing operating segments:
Three Months Ended
Six Months Ended
June 30,
June 30,
2015
2014
2015
2014
External sales
Production monitoring
$
$
$
$
Total
$
$
$
$
Income before income taxes
Production monitoring
$
$
$
$
Investments
Total
$
$
$
$</t>
  </si>
  <si>
    <t>Basis Of Presentation (Policy)</t>
  </si>
  <si>
    <t>Nature Of Business</t>
  </si>
  <si>
    <t>Nature of Business
The accompanying consolidated financial statements include the accounts of Electro-Sensors, Inc. and its wholly-owned subsidiaries, ESI Investment Company and Senstar Corporation. Senstar has no assets or operations. Intercompany accounts, transactions and earnings have been eliminated in consolidation. The consolidated entity is referred to as “the Company. ”
Electro-Sensors, Inc. manufactures and markets a complete line of monitoring and control systems for a variety of industrial machinery. The Company uses leading-edge technology to continuously improve its products and make them easier to use with the ultimate goal of manufacturing the industry-preferred product for every market served. These products are sold through an internal sales staff, manufacturer’s representatives, and distributors to a wide variety of manufacturers a nd processors who use the products to monitor process machinery operations. The Company markets its products to a variety of industries located throughout the United States, Canad a, Latin America, Europe , and Asia .
In addition, through its subsidiary ESI Investment Company, the Company periodically makes strategic investments in other businesses, primarily when the Company believes that t h ese investments will facilitate development of technology complementary to the Company’s products. Although the Company, through ESI Investment Company, invests in other businesses, the Company does not intend to become an investment company and intends to remain primarily an operating company. See Note 4 for additional information regarding the Company’s investments. The Company’s investments in securities are subject to normal market risks.</t>
  </si>
  <si>
    <t>Revenue Recognition</t>
  </si>
  <si>
    <t>Revenue R ecognition
The Company recognizes revenue from the sale of its production monitoring equipment when persuasive evidence of an arrangement exists, the product has been picked up by common carrier , the fee is fixed and determinable and collection of the resulting receivable is reasonably assured. Product revenues are recognize d upon shipment because the contracts do not include post-shipment obligations. T he Company may offer discounts that are recorded at the time of sale. In addition to exchanges and warrant y returns , customers have limited refund rights. Historically, returns have been minimal and immaterial to the consolida ted financial statements and are generally recognized when the returned product is received by the Company. In some situations, the Company receives advance payments from its customers. The recognition of r evenue associated with these advance payments is deferred until the product is shipped .</t>
  </si>
  <si>
    <t>Available For Sale Securities</t>
  </si>
  <si>
    <t>Available - for - Sale Securities
The Company’s investments consist of equity securities, primarily common stocks and government debt securities. The estimated fair value of publicly traded equity securities is based on quoted market prices or management’s reasonable market price when quoted prices are not available , and therefore subject to the inherent risk of market fluctuations.
Management determines the appropriate classification of securities at the date individual investments are acquired, and evaluates the appropriateness of this classification at each balance sheet date.
Since the Company generally does not make investments in anticipation of short-term fluctuations in market prices, investments in equity securities and treasury bills are classified as available-for-sale. Available-for-sale securities with readily determinable values are stated at fair value, and unrealized holding gains and losses, net of the related deferred tax effect, are reported as a separate component of stockholders’ equity.
Realized gains and losses on securities, including losses from declines in value of specific securities determined by management to be other-than-temporary, are included in the period realized. There were no other-than-temporary impairments in the six months ended June 30, 2015 and 2014 .</t>
  </si>
  <si>
    <t>Fair Value Measurements
The Company’s policies incorporate the guidance for accounting for fair value measurements of financial assets and financial liabilities and for fair value measurements of nonfinancial items that are recognized or disclosed at fair value in the consolidated financial statements on a recurring basis. Thes e policies also incorporate the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The Company currently has no nonfinancial or financial items that are measured on a nonrecurring basis.
The carrying value s of cash equivalents, available-for-sale securities, trade receivables, accounts payable, and other financial working capital i tems approximate fair value at June 3 0 , 201 5 and December 31, 201 4 due to the short maturity nature of these instruments.</t>
  </si>
  <si>
    <t>Stock Compensation</t>
  </si>
  <si>
    <t xml:space="preserve">Stock - Based Compensation
The Company uses the straight-line method to recognize compensation expense based on the estimated fair value on the date of grant over the requisite service period related to each award. The fair value of st ock options is estimated using the Black–Sholes-Merton (“BSM”) option pricing model, which incorporates assumptions such as risk-free interest rate, expected volatility, expected dividend yield, and expected life of options. </t>
  </si>
  <si>
    <t>Income Taxes</t>
  </si>
  <si>
    <t>Income T axes
Deferred income taxes are presented as assets or liabilities based on timing differences between financial reporting and tax reporting methods. The Company computes d eferred income tax assets and liabilities , and reports differences that have future tax consequences using the currently enacted tax laws and rates that apply to the periods in which the Company expect s these income tax assets and liabilities to affect taxable income. Income tax expense (benefit) is the current tax payable or refundable for the period plus or minus the net change in the deferred tax assets and liabilities, excluding the portion of the deferred liability allocated to other comprehensive income. Deferred tax assets are reduced by a valuation allowance to the extent that realization of the related deferred tax asset is not assured. No valuation allowance was deemed necessary at June 30, 2015 or December 31, 2014 .</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ing the underlying assumptions, consist of economic lives of long-lived assets , realizability of trade receivable s , valuation of deferred tax assets/liabilities, inventories, investments , and contingent earn-out . It is at least reasonably possible that these estimates may change in the near term.</t>
  </si>
  <si>
    <t>Business Combination (Tables)</t>
  </si>
  <si>
    <t>Schedule Of Consideration Transferred</t>
  </si>
  <si>
    <t>Cash consideration
$
Note payable issued to seller (Note 8)
Contingent earn-out liability
Total consideration
$</t>
  </si>
  <si>
    <t>Schedule Of Assets Acquired</t>
  </si>
  <si>
    <t>In-process research and development
$
Noncompete agreement
Deferred service costs
Total assets acquired
$</t>
  </si>
  <si>
    <t>Investments (Tables)</t>
  </si>
  <si>
    <t>Cost And Estimated Fair Value Of Investments</t>
  </si>
  <si>
    <t>Gross
Gross
unrealized
unrealized
Fair
Cost
gain
loss
value
June 30, 2015
Money Market
$
$
$
$
Commercial Paper
Treasury Bills
Equity Securities
Less Cash Equivalents
Total Investments, June 30, 2015
$
$
$
$
December 31, 2014
Money Market
$
$
$
$
Commercial Paper
Treasury Bills
Equity Securities
Less Cash Equivalents
Total Investments, December 31, 2014
$
$
$
$</t>
  </si>
  <si>
    <t>Fair Value Measurements (Tables)</t>
  </si>
  <si>
    <t>Fair Value Measurements On A Recurring Basis</t>
  </si>
  <si>
    <t>June 30, 2015
Carrying
amount in
consolidated
Fair Value Measurement Using
balance sheet
Fair Value
Level 1
Level 2
Level 3
Assets:
Cash and cash equivalents
Money Market
$
$
$
$
$
Commercial Paper
Treasury Bills
Available-for-sale
Equities
Limited-marketable company
Liabilities:
Contingent Earn-out
December 31, 2014
Carrying
amount in
consolidated
Fair Value Measurement Using
balance sheet
Fair Value
Level 1
Level 2
Level 3
Assets:
Cash and cash equivalents
Money Market
$
$
$
$
$
Commercial Paper
Treasury Bills
Available-for-sale
Equities
Small Cap Technology Sector
Liabilities:
Contingent Earn-out</t>
  </si>
  <si>
    <t>Fair Value, Liabilities Measured on Recurring Basis, Unobservable Input Reconciliation [Table Text Block]</t>
  </si>
  <si>
    <t>Balance at December 31, 2014
$
Charge to earnings
Balance at June 30, 2015
$</t>
  </si>
  <si>
    <t>Inventories (Tables)</t>
  </si>
  <si>
    <t>Schedule Of Inventories</t>
  </si>
  <si>
    <t>June 30
December 31,
2015
2014
Raw Materials
$
$
Work In Process
Finished Goods
Total Inventories
$
$</t>
  </si>
  <si>
    <t>Net Intangible Assets (Tables)</t>
  </si>
  <si>
    <t>Schedule of Finite-Lived Intangible Assets</t>
  </si>
  <si>
    <t>June 30, 2015
Average Useful Lives
Gross Carrying Amount
Accumulated Amortization
Net Carrying Amount
Noncompete
5 Years
$
$
$
Technology
7 Years
Intangible Assets
$
$
$
December 31, 2014
Average Useful Lives
Gross Carrying Amount
Accumulated Amortization
Net Carrying Amount
Noncompete
5 Years
$
$
$
Technology
7 Years
Intangible Assets
$
$
$</t>
  </si>
  <si>
    <t>Note Payable (Tables)</t>
  </si>
  <si>
    <t>Schedule Of Note Payable</t>
  </si>
  <si>
    <t>June 30, 2015
December 31, 2014
Note payable to seller
$
$
Payable in annual installments of principal of $400 , with a maturity date of February 2016 . This note is non-interest bearing and unsecured.
Less: Discount of note payable listed above
Net note payable
Less: Current maturities
Note Payable – Long Term
$
$</t>
  </si>
  <si>
    <t>Stock-Based Compensation (Tables)</t>
  </si>
  <si>
    <t>Stock-Based Compensation (Valuation Assumption) [Abstract]</t>
  </si>
  <si>
    <t>Schedule of Share-based Payment Award, Stock Options, Valuation Assumptions [Table Text Block]</t>
  </si>
  <si>
    <t>Dividend yield
Expected volatility
Risk free interest rate
Expected life
6 years</t>
  </si>
  <si>
    <t>Segment Information (Tables)</t>
  </si>
  <si>
    <t>Financial Information Relating To Continuing Operating Segments</t>
  </si>
  <si>
    <t>Three Months Ended
Six Months Ended
June 30,
June 30,
2015
2014
2015
2014
External sales
Production monitoring
$
$
$
$
Total
$
$
$
$
Income before income taxes
Production monitoring
$
$
$
$
Investments
Total
$
$
$
$</t>
  </si>
  <si>
    <t>Nature Of Business And Significant Accounting Policies (Narrative) (Details) - USD ($)</t>
  </si>
  <si>
    <t>Nonfinancial And Financial Items Measured On A Nonrecurring Basis</t>
  </si>
  <si>
    <t>Research and development expense</t>
  </si>
  <si>
    <t>Other-than-Temporary Impairments Recognized in the Income Statement</t>
  </si>
  <si>
    <t>Deferred Tax Assets, Valuation Allowance</t>
  </si>
  <si>
    <t>Business Combination (Narrative) (Details) - USD ($) $ in Thousands</t>
  </si>
  <si>
    <t>Mar. 31, 2014</t>
  </si>
  <si>
    <t>Acquisition purchase price</t>
  </si>
  <si>
    <t>Acquisition fees</t>
  </si>
  <si>
    <t>Potential contingent consideration</t>
  </si>
  <si>
    <t>Contingent consideration measurement period</t>
  </si>
  <si>
    <t>4 years</t>
  </si>
  <si>
    <t>Contingent liability recorded</t>
  </si>
  <si>
    <t>Acquired intangibles, amortization period</t>
  </si>
  <si>
    <t>5 years</t>
  </si>
  <si>
    <t>Business Combination (Schedule Of Contingent Consideration Transferred) (Details) - USD ($) $ in Thousands</t>
  </si>
  <si>
    <t>Cash consideration</t>
  </si>
  <si>
    <t>Note payable issued to seller (Note 8)</t>
  </si>
  <si>
    <t>Total consideration</t>
  </si>
  <si>
    <t>Business Combination (Schedule OfAssets Acquired) (Details) $ in Thousands</t>
  </si>
  <si>
    <t>Mar. 31, 2014USD ($)</t>
  </si>
  <si>
    <t>In-process research and development</t>
  </si>
  <si>
    <t>Noncompete agreement</t>
  </si>
  <si>
    <t>Deferred service costs</t>
  </si>
  <si>
    <t>Total assets acquired</t>
  </si>
  <si>
    <t>Investments (Narrative) (Details) - USD ($) $ in Thousands</t>
  </si>
  <si>
    <t>Investment In Organization [Line Items]</t>
  </si>
  <si>
    <t>Rudolph Technologies, Inc [Member]</t>
  </si>
  <si>
    <t>Investments owned, shares</t>
  </si>
  <si>
    <t>Aggregate value of shares</t>
  </si>
  <si>
    <t>Approximate cost</t>
  </si>
  <si>
    <t>Available-for-sale shares sold</t>
  </si>
  <si>
    <t>Investments (Cost And Estimated Fair Value Of Investments) (Details) - USD ($) $ in Thousands</t>
  </si>
  <si>
    <t>12 Months Ended</t>
  </si>
  <si>
    <t>Dec. 31, 2013</t>
  </si>
  <si>
    <t>Schedule of Available-for-sale Securities [Line Items]</t>
  </si>
  <si>
    <t>Cost</t>
  </si>
  <si>
    <t>Gross unrealized gain</t>
  </si>
  <si>
    <t>Gross unrealized loss</t>
  </si>
  <si>
    <t>Fair value, investments</t>
  </si>
  <si>
    <t>Less cash equivalents, Carrying amount</t>
  </si>
  <si>
    <t>Money Market [Member]</t>
  </si>
  <si>
    <t>Commercial Paper [Member]</t>
  </si>
  <si>
    <t>Treasury Bills [Member]</t>
  </si>
  <si>
    <t>Equity Securities [Member]</t>
  </si>
  <si>
    <t>Debt and Equity Securities [Member]</t>
  </si>
  <si>
    <t>Less Cash and Cash Equivalents [Member]</t>
  </si>
  <si>
    <t>Less cash equivalents, Fair value</t>
  </si>
  <si>
    <t>Fair Value Measurements (Fair Value Measurements On A Recurring Basis) (Details) - USD ($) $ in Thousands</t>
  </si>
  <si>
    <t>Fair Value, Assets and Liabilities Measured on Recurring and Nonrecurring Basis [Line Items]</t>
  </si>
  <si>
    <t>Cash and cash equivalents, Carrying amount</t>
  </si>
  <si>
    <t>Treasury Bills, fair value</t>
  </si>
  <si>
    <t>Available-for-sale Securities, Fair Value</t>
  </si>
  <si>
    <t>Obligations [Member]</t>
  </si>
  <si>
    <t>Contingent Earn-out, Fair Value</t>
  </si>
  <si>
    <t>Contingent Earn-out, Carrying Value</t>
  </si>
  <si>
    <t>Fair Value, Inputs, Level 1 [Member] | Obligations [Member]</t>
  </si>
  <si>
    <t>Fair Value, Inputs, Level 2 [Member] | Obligations [Member]</t>
  </si>
  <si>
    <t>Fair Value, Inputs, Level 3 [Member] | Obligations [Member]</t>
  </si>
  <si>
    <t>Limited Marketable Company [Member]</t>
  </si>
  <si>
    <t>Available-for-sale Securities, Carrying amount</t>
  </si>
  <si>
    <t>Limited Marketable Company [Member] | Fair Value, Inputs, Level 1 [Member]</t>
  </si>
  <si>
    <t>Limited Marketable Company [Member] | Fair Value, Inputs, Level 2 [Member]</t>
  </si>
  <si>
    <t>Limited Marketable Company [Member] | Fair Value, Inputs, Level 3 [Member]</t>
  </si>
  <si>
    <t>Small Cap Technology Sector [Member]</t>
  </si>
  <si>
    <t>Small Cap Technology Sector [Member] | Fair Value, Inputs, Level 1 [Member]</t>
  </si>
  <si>
    <t>Small Cap Technology Sector [Member] | Fair Value, Inputs, Level 2 [Member]</t>
  </si>
  <si>
    <t>Small Cap Technology Sector [Member] | Fair Value, Inputs, Level 3 [Member]</t>
  </si>
  <si>
    <t>Cash and cash equivalents, Fair Value</t>
  </si>
  <si>
    <t>Money Market [Member] | Fair Value, Inputs, Level 1 [Member]</t>
  </si>
  <si>
    <t>Money Market [Member] | Fair Value, Inputs, Level 2 [Member]</t>
  </si>
  <si>
    <t>Money Market [Member] | Fair Value, Inputs, Level 3 [Member]</t>
  </si>
  <si>
    <t>Commercial Paper [Member] | Fair Value, Inputs, Level 1 [Member]</t>
  </si>
  <si>
    <t>Commercial Paper [Member] | Fair Value, Inputs, Level 2 [Member]</t>
  </si>
  <si>
    <t>Commercial Paper [Member] | Fair Value, Inputs, Level 3 [Member]</t>
  </si>
  <si>
    <t>Treasury Bills, carrying value</t>
  </si>
  <si>
    <t>Treasury Bills [Member] | Fair Value, Inputs, Level 1 [Member]</t>
  </si>
  <si>
    <t>Treasury Bills [Member] | Fair Value, Inputs, Level 2 [Member]</t>
  </si>
  <si>
    <t>Treasury Bills [Member] | Fair Value, Inputs, Level 3 [Member]</t>
  </si>
  <si>
    <t>Fair Value Liabilities Measured on Recurring Basis Unobservable Inputs Reconciliation (Details) $ in Thousands</t>
  </si>
  <si>
    <t>Jun. 30, 2015USD ($)</t>
  </si>
  <si>
    <t>Balance at December 31, 2014 Contingent Earn-out</t>
  </si>
  <si>
    <t>Charge to earnings</t>
  </si>
  <si>
    <t>Balance at June 30, 2015 Contingent Earn-out</t>
  </si>
  <si>
    <t>Inventories (Details) - USD ($) $ in Thousands</t>
  </si>
  <si>
    <t>Raw Materials</t>
  </si>
  <si>
    <t>Work in Process</t>
  </si>
  <si>
    <t>Finished Goods</t>
  </si>
  <si>
    <t>Total Inventories</t>
  </si>
  <si>
    <t>Schedule of Finite Lived Assets (Details) - USD ($) $ in Thousands</t>
  </si>
  <si>
    <t>Acquired Finite-lived Intangible Assets, Weighted Average Useful Life</t>
  </si>
  <si>
    <t>Gross Carrying Amount</t>
  </si>
  <si>
    <t>Accumulated Amortization</t>
  </si>
  <si>
    <t>Amortization of Intangible Assets</t>
  </si>
  <si>
    <t>Noncompete Agreements [Member]</t>
  </si>
  <si>
    <t>Unpatented Technology [Member]</t>
  </si>
  <si>
    <t>7 years</t>
  </si>
  <si>
    <t>Note Payable (Schedule of Notes Payable) (Details) - USD ($) $ in Thousands</t>
  </si>
  <si>
    <t>Feb. 18, 2016</t>
  </si>
  <si>
    <t>Note Payable Long Term [Abstract]</t>
  </si>
  <si>
    <t>Note Payable to seller</t>
  </si>
  <si>
    <t>Less: Discount of note payable listed above</t>
  </si>
  <si>
    <t>Net Note Payable</t>
  </si>
  <si>
    <t>Note Payable - Long Term</t>
  </si>
  <si>
    <t>Note Payable, Annual Installment</t>
  </si>
  <si>
    <t>Note Payable, annual installment frequency</t>
  </si>
  <si>
    <t>annual</t>
  </si>
  <si>
    <t>Note Payable, Maturity Date</t>
  </si>
  <si>
    <t>Feb. 18,
		2016</t>
  </si>
  <si>
    <t>Stock-Based Compensation (Narrative) (Details) $ in Thousands</t>
  </si>
  <si>
    <t>Jun. 30, 2014employeeshares</t>
  </si>
  <si>
    <t>Jun. 30, 2015USD ($)ShareBasedCompensationPlanshares</t>
  </si>
  <si>
    <t>Jun. 30, 2014shares</t>
  </si>
  <si>
    <t>Number Of Company Compensation Plans | ShareBasedCompensationPlan</t>
  </si>
  <si>
    <t>Granted, Number of Shares</t>
  </si>
  <si>
    <t>Exercised, Number of Shares</t>
  </si>
  <si>
    <t>Unrecognized Share Based Compensation | $</t>
  </si>
  <si>
    <t>Number of Years To Recognize Remaining Expense</t>
  </si>
  <si>
    <t>3 years</t>
  </si>
  <si>
    <t>Exercisable Intrinsic Value | $</t>
  </si>
  <si>
    <t>Director [Member]</t>
  </si>
  <si>
    <t>Options expiration from date of grant</t>
  </si>
  <si>
    <t>10 years</t>
  </si>
  <si>
    <t>Number of individuals receiving grants | employee</t>
  </si>
  <si>
    <t>Stock Option Vesting Period</t>
  </si>
  <si>
    <t>Vesting Percentage</t>
  </si>
  <si>
    <t>20%</t>
  </si>
  <si>
    <t>Stock Based Compensation (Valuation Assumptions) (Details) - 3 months ended Jun. 30, 2014</t>
  </si>
  <si>
    <t>Total</t>
  </si>
  <si>
    <t>Dividend Yield</t>
  </si>
  <si>
    <t>0.00%</t>
  </si>
  <si>
    <t>Expected Volatility</t>
  </si>
  <si>
    <t>44.11%</t>
  </si>
  <si>
    <t>Risk Free Interest Rate</t>
  </si>
  <si>
    <t>2.02%</t>
  </si>
  <si>
    <t>Expected Life</t>
  </si>
  <si>
    <t>6 years</t>
  </si>
  <si>
    <t>Segment Information (Continuing Operating Segments) (Details) $ in Thousands</t>
  </si>
  <si>
    <t>Jun. 30, 2014USD ($)</t>
  </si>
  <si>
    <t>Jun. 30, 2015USD ($)segment</t>
  </si>
  <si>
    <t>Dec. 31, 2014USD ($)</t>
  </si>
  <si>
    <t>Net revenues</t>
  </si>
  <si>
    <t>Income before income taxes</t>
  </si>
  <si>
    <t>Number of reportable segments | segment</t>
  </si>
  <si>
    <t>Production Monitoring [Member]</t>
  </si>
  <si>
    <t>Segment Invest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351789</v>
      </c>
    </row>
    <row spans="1:3" r="12">
      <c r="A12" t="s" s="4">
        <v>19</v>
      </c>
      <c r="B12" t="s" s="4">
        <v>20</v>
      </c>
    </row>
    <row spans="1:3" r="13">
      <c r="A13" t="s" s="4">
        <v>21</v>
      </c>
      <c r="B13" t="s" s="4">
        <v>22</v>
      </c>
    </row>
    <row spans="1:3" r="14">
      <c r="A14" t="s" s="4">
        <v>23</v>
      </c>
      <c r="B14" t="s" s="4">
        <v>24</v>
      </c>
    </row>
    <row spans="1:3" r="15">
      <c r="A15" t="s" s="4">
        <v>25</v>
      </c>
      <c r="B15" t="s" s="4">
        <v>22</v>
      </c>
    </row>
    <row spans="1:3" r="16">
      <c r="A16" t="s" s="4">
        <v>26</v>
      </c>
      <c r="C16" t="n" s="5">
        <v>3395521</v>
      </c>
    </row>
    <row spans="1:3" r="17">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36</v>
      </c>
      <c r="B1" t="s" s="2">
        <v>1</v>
      </c>
    </row>
    <row spans="1:2" r="2">
      <c r="B2" t="s" s="2">
        <v>2</v>
      </c>
    </row>
    <row spans="1:2" r="3">
      <c r="A3" t="s" s="3">
        <v>153</v>
      </c>
    </row>
    <row spans="1:2" r="4">
      <c r="A4" t="s" s="4">
        <v>36</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58</v>
      </c>
      <c r="B1" t="s" s="2">
        <v>1</v>
      </c>
    </row>
    <row spans="1:2" r="2">
      <c r="B2" t="s" s="2">
        <v>2</v>
      </c>
    </row>
    <row spans="1:2" r="3">
      <c r="A3" t="s" s="3">
        <v>159</v>
      </c>
    </row>
    <row spans="1:2" r="4">
      <c r="A4" t="s" s="4">
        <v>160</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r="A1" t="s" s="1">
        <v>168</v>
      </c>
      <c r="B1" t="s" s="2">
        <v>1</v>
      </c>
    </row>
    <row spans="1:2" r="2">
      <c r="B2" t="s" s="2">
        <v>2</v>
      </c>
    </row>
    <row spans="1:2" r="3">
      <c r="A3" t="s" s="3">
        <v>138</v>
      </c>
    </row>
    <row spans="1:2" r="4">
      <c r="A4" t="s" s="4">
        <v>169</v>
      </c>
      <c r="B4" t="s" s="4">
        <v>170</v>
      </c>
    </row>
    <row spans="1:2" r="5">
      <c r="A5" t="s" s="4">
        <v>171</v>
      </c>
      <c r="B5" t="s" s="4">
        <v>172</v>
      </c>
    </row>
    <row spans="1:2" r="6">
      <c r="A6" t="s" s="4">
        <v>173</v>
      </c>
      <c r="B6" t="s" s="4">
        <v>174</v>
      </c>
    </row>
    <row spans="1:2" r="7">
      <c r="A7" t="s" s="4">
        <v>150</v>
      </c>
      <c r="B7" t="s" s="4">
        <v>175</v>
      </c>
    </row>
    <row spans="1:2" r="8">
      <c r="A8" t="s" s="4">
        <v>176</v>
      </c>
      <c r="B8" t="s" s="4">
        <v>177</v>
      </c>
    </row>
    <row spans="1:2" r="9">
      <c r="A9" t="s" s="4">
        <v>178</v>
      </c>
      <c r="B9" t="s" s="4">
        <v>179</v>
      </c>
    </row>
    <row spans="1:2" r="10">
      <c r="A10" t="s" s="4">
        <v>180</v>
      </c>
      <c r="B10"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r="A1" t="s" s="1">
        <v>182</v>
      </c>
      <c r="B1" t="s" s="2">
        <v>1</v>
      </c>
    </row>
    <row spans="1:2" r="2">
      <c r="B2" t="s" s="2">
        <v>2</v>
      </c>
    </row>
    <row spans="1:2" r="3">
      <c r="A3" t="s" s="3">
        <v>142</v>
      </c>
    </row>
    <row spans="1:2" r="4">
      <c r="A4" t="s" s="4">
        <v>183</v>
      </c>
      <c r="B4" t="s" s="4">
        <v>184</v>
      </c>
    </row>
    <row spans="1:2" r="5">
      <c r="A5" t="s" s="4">
        <v>185</v>
      </c>
      <c r="B5"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87</v>
      </c>
      <c r="B1" t="s" s="2">
        <v>1</v>
      </c>
    </row>
    <row spans="1:2" r="2">
      <c r="B2" t="s" s="2">
        <v>2</v>
      </c>
    </row>
    <row spans="1:2" r="3">
      <c r="A3" t="s" s="3">
        <v>148</v>
      </c>
    </row>
    <row spans="1:2" r="4">
      <c r="A4" t="s" s="4">
        <v>188</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90</v>
      </c>
      <c r="B1" t="s" s="2">
        <v>1</v>
      </c>
    </row>
    <row spans="1:2" r="2">
      <c r="B2" t="s" s="2">
        <v>2</v>
      </c>
    </row>
    <row spans="1:2" r="3">
      <c r="A3" t="s" s="3">
        <v>151</v>
      </c>
    </row>
    <row spans="1:2" r="4">
      <c r="A4" t="s" s="4">
        <v>191</v>
      </c>
      <c r="B4" t="s" s="4">
        <v>192</v>
      </c>
    </row>
    <row spans="1:2" r="5">
      <c r="A5" t="s" s="4">
        <v>193</v>
      </c>
      <c r="B5"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2359</v>
      </c>
      <c r="C3" t="n" s="7">
        <v>1190</v>
      </c>
    </row>
    <row spans="1:3" r="4">
      <c r="A4" t="s" s="4">
        <v>33</v>
      </c>
      <c r="B4" t="n" s="5">
        <v>6142</v>
      </c>
      <c r="C4" t="n" s="5">
        <v>6542</v>
      </c>
    </row>
    <row spans="1:3" r="5">
      <c r="A5" t="s" s="4">
        <v>34</v>
      </c>
      <c r="B5" t="n" s="5">
        <v>0</v>
      </c>
      <c r="C5" t="n" s="5">
        <v>1256</v>
      </c>
    </row>
    <row spans="1:3" r="6">
      <c r="A6" t="s" s="4">
        <v>35</v>
      </c>
      <c r="B6" t="n" s="5">
        <v>1008</v>
      </c>
      <c r="C6" t="n" s="5">
        <v>738</v>
      </c>
    </row>
    <row spans="1:3" r="7">
      <c r="A7" t="s" s="4">
        <v>36</v>
      </c>
      <c r="B7" t="n" s="5">
        <v>1458</v>
      </c>
      <c r="C7" t="n" s="5">
        <v>1224</v>
      </c>
    </row>
    <row spans="1:3" r="8">
      <c r="A8" t="s" s="4">
        <v>37</v>
      </c>
      <c r="B8" t="n" s="5">
        <v>130</v>
      </c>
      <c r="C8" t="n" s="5">
        <v>163</v>
      </c>
    </row>
    <row spans="1:3" r="9">
      <c r="A9" t="s" s="4">
        <v>38</v>
      </c>
      <c r="B9" t="n" s="5">
        <v>11097</v>
      </c>
      <c r="C9" t="n" s="5">
        <v>11113</v>
      </c>
    </row>
    <row spans="1:3" r="10">
      <c r="A10" t="s" s="4">
        <v>39</v>
      </c>
      <c r="B10" t="n" s="5">
        <v>91</v>
      </c>
      <c r="C10" t="n" s="5">
        <v>0</v>
      </c>
    </row>
    <row spans="1:3" r="11">
      <c r="A11" t="s" s="4">
        <v>40</v>
      </c>
      <c r="B11" t="n" s="5">
        <v>1388</v>
      </c>
      <c r="C11" t="n" s="5">
        <v>1505</v>
      </c>
    </row>
    <row spans="1:3" r="12">
      <c r="A12" t="s" s="4">
        <v>41</v>
      </c>
      <c r="B12" t="n" s="5">
        <v>1101</v>
      </c>
      <c r="C12" t="n" s="5">
        <v>1146</v>
      </c>
    </row>
    <row spans="1:3" r="13">
      <c r="A13" t="s" s="4">
        <v>42</v>
      </c>
      <c r="B13" t="n" s="5">
        <v>13677</v>
      </c>
      <c r="C13" t="n" s="5">
        <v>13764</v>
      </c>
    </row>
    <row spans="1:3" r="14">
      <c r="A14" t="s" s="3">
        <v>43</v>
      </c>
    </row>
    <row spans="1:3" r="15">
      <c r="A15" t="s" s="4">
        <v>44</v>
      </c>
      <c r="B15" t="n" s="5">
        <v>390</v>
      </c>
      <c r="C15" t="n" s="5">
        <v>381</v>
      </c>
    </row>
    <row spans="1:3" r="16">
      <c r="A16" t="s" s="4">
        <v>45</v>
      </c>
      <c r="B16" t="n" s="5">
        <v>277</v>
      </c>
      <c r="C16" t="n" s="5">
        <v>126</v>
      </c>
    </row>
    <row spans="1:3" r="17">
      <c r="A17" t="s" s="4">
        <v>46</v>
      </c>
      <c r="B17" t="n" s="5">
        <v>432</v>
      </c>
      <c r="C17" t="n" s="5">
        <v>392</v>
      </c>
    </row>
    <row spans="1:3" r="18">
      <c r="A18" t="s" s="4">
        <v>47</v>
      </c>
      <c r="B18" t="n" s="5">
        <v>280</v>
      </c>
      <c r="C18" t="n" s="5">
        <v>82</v>
      </c>
    </row>
    <row spans="1:3" r="19">
      <c r="A19" t="s" s="4">
        <v>48</v>
      </c>
      <c r="B19" t="n" s="5">
        <v>1379</v>
      </c>
      <c r="C19" t="n" s="5">
        <v>981</v>
      </c>
    </row>
    <row spans="1:3" r="20">
      <c r="A20" t="s" s="3">
        <v>49</v>
      </c>
    </row>
    <row spans="1:3" r="21">
      <c r="A21" t="s" s="4">
        <v>50</v>
      </c>
      <c r="B21" t="n" s="5">
        <v>0</v>
      </c>
      <c r="C21" t="n" s="5">
        <v>390</v>
      </c>
    </row>
    <row spans="1:3" r="22">
      <c r="A22" t="s" s="4">
        <v>51</v>
      </c>
      <c r="B22" t="n" s="5">
        <v>455</v>
      </c>
      <c r="C22" t="n" s="5">
        <v>472</v>
      </c>
    </row>
    <row spans="1:3" r="23">
      <c r="A23" t="s" s="4">
        <v>52</v>
      </c>
      <c r="B23" t="n" s="5">
        <v>0</v>
      </c>
      <c r="C23" t="n" s="5">
        <v>391</v>
      </c>
    </row>
    <row spans="1:3" r="24">
      <c r="A24" t="s" s="4">
        <v>53</v>
      </c>
      <c r="B24" t="n" s="7">
        <v>455</v>
      </c>
      <c r="C24" t="n" s="7">
        <v>1253</v>
      </c>
    </row>
    <row spans="1:3" r="25">
      <c r="A25" t="s" s="4">
        <v>54</v>
      </c>
    </row>
    <row spans="1:3" r="26">
      <c r="A26" t="s" s="3">
        <v>55</v>
      </c>
    </row>
    <row spans="1:3" r="27">
      <c r="A27" t="s" s="4">
        <v>56</v>
      </c>
      <c r="B27" t="n" s="7">
        <v>339</v>
      </c>
      <c r="C27" t="n" s="7">
        <v>339</v>
      </c>
    </row>
    <row spans="1:3" r="28">
      <c r="A28" t="s" s="4">
        <v>57</v>
      </c>
      <c r="B28" t="n" s="5">
        <v>1847</v>
      </c>
      <c r="C28" t="n" s="5">
        <v>1816</v>
      </c>
    </row>
    <row spans="1:3" r="29">
      <c r="A29" t="s" s="4">
        <v>58</v>
      </c>
      <c r="B29" t="n" s="5">
        <v>9690</v>
      </c>
      <c r="C29" t="n" s="5">
        <v>8641</v>
      </c>
    </row>
    <row spans="1:3" r="30">
      <c r="A30" t="s" s="4">
        <v>59</v>
      </c>
      <c r="B30" t="n" s="5">
        <v>-33</v>
      </c>
      <c r="C30" t="n" s="5">
        <v>734</v>
      </c>
    </row>
    <row spans="1:3" r="31">
      <c r="A31" t="s" s="4">
        <v>60</v>
      </c>
      <c r="B31" t="n" s="5">
        <v>11843</v>
      </c>
      <c r="C31" t="n" s="5">
        <v>11530</v>
      </c>
    </row>
    <row spans="1:3" r="32">
      <c r="A32" t="s" s="4">
        <v>61</v>
      </c>
      <c r="B32" t="n" s="7">
        <v>13677</v>
      </c>
      <c r="C32" t="n" s="7">
        <v>13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95</v>
      </c>
      <c r="B1" t="s" s="2">
        <v>1</v>
      </c>
    </row>
    <row spans="1:2" r="2">
      <c r="B2" t="s" s="2">
        <v>2</v>
      </c>
    </row>
    <row spans="1:2" r="3">
      <c r="A3" t="s" s="3">
        <v>153</v>
      </c>
    </row>
    <row spans="1:2" r="4">
      <c r="A4" t="s" s="4">
        <v>196</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98</v>
      </c>
      <c r="B1" t="s" s="2">
        <v>1</v>
      </c>
    </row>
    <row spans="1:2" r="2">
      <c r="B2" t="s" s="2">
        <v>2</v>
      </c>
    </row>
    <row spans="1:2" r="3">
      <c r="A3" t="s" s="3">
        <v>156</v>
      </c>
    </row>
    <row spans="1:2" r="4">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01</v>
      </c>
      <c r="B1" t="s" s="2">
        <v>1</v>
      </c>
    </row>
    <row spans="1:2" r="2">
      <c r="B2" t="s" s="2">
        <v>2</v>
      </c>
    </row>
    <row spans="1:2" r="3">
      <c r="A3" t="s" s="3">
        <v>159</v>
      </c>
    </row>
    <row spans="1:2" r="4">
      <c r="A4" t="s" s="4">
        <v>202</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4</v>
      </c>
      <c r="B1" t="s" s="2">
        <v>1</v>
      </c>
    </row>
    <row spans="1:2" r="2">
      <c r="B2" t="s" s="2">
        <v>2</v>
      </c>
    </row>
    <row spans="1:2" r="3">
      <c r="A3" t="s" s="3">
        <v>205</v>
      </c>
    </row>
    <row spans="1:2" r="4">
      <c r="A4" t="s" s="4">
        <v>206</v>
      </c>
      <c r="B4" t="s"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208</v>
      </c>
      <c r="B1" t="s" s="2">
        <v>1</v>
      </c>
    </row>
    <row spans="1:2" r="2">
      <c r="B2" t="s" s="2">
        <v>2</v>
      </c>
    </row>
    <row spans="1:2" r="3">
      <c r="A3" t="s" s="3">
        <v>166</v>
      </c>
    </row>
    <row spans="1:2" r="4">
      <c r="A4" t="s" s="4">
        <v>209</v>
      </c>
      <c r="B4" t="s"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11</v>
      </c>
      <c r="B1" t="s" s="2">
        <v>70</v>
      </c>
      <c r="D1" t="s" s="2">
        <v>1</v>
      </c>
    </row>
    <row spans="1:6" r="2">
      <c r="B2" t="s" s="2">
        <v>2</v>
      </c>
      <c r="C2" t="s" s="2">
        <v>71</v>
      </c>
      <c r="D2" t="s" s="2">
        <v>2</v>
      </c>
      <c r="E2" t="s" s="2">
        <v>71</v>
      </c>
      <c r="F2" t="s" s="2">
        <v>30</v>
      </c>
    </row>
    <row spans="1:6" r="3">
      <c r="A3" t="s" s="3">
        <v>138</v>
      </c>
    </row>
    <row spans="1:6" r="4">
      <c r="A4" t="s" s="4">
        <v>212</v>
      </c>
      <c r="B4" t="n" s="7">
        <v>0</v>
      </c>
      <c r="D4" t="n" s="7">
        <v>0</v>
      </c>
    </row>
    <row spans="1:6" r="5">
      <c r="A5" t="s" s="4">
        <v>213</v>
      </c>
      <c r="B5" t="n" s="5">
        <v>189000</v>
      </c>
      <c r="C5" t="n" s="7">
        <v>216000</v>
      </c>
      <c r="D5" t="n" s="5">
        <v>405000</v>
      </c>
      <c r="E5" t="n" s="7">
        <v>381000</v>
      </c>
    </row>
    <row spans="1:6" r="6">
      <c r="A6" t="s" s="4">
        <v>214</v>
      </c>
      <c r="D6" t="n" s="5">
        <v>0</v>
      </c>
      <c r="E6" t="n" s="7">
        <v>0</v>
      </c>
    </row>
    <row spans="1:6" r="7">
      <c r="A7" t="s" s="4">
        <v>215</v>
      </c>
      <c r="B7" t="n" s="7">
        <v>0</v>
      </c>
      <c r="D7" t="n" s="7">
        <v>0</v>
      </c>
      <c r="F7" t="n"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r="A1" t="s" s="1">
        <v>216</v>
      </c>
      <c r="B1" t="s" s="2">
        <v>70</v>
      </c>
      <c r="C1" t="s" s="2">
        <v>1</v>
      </c>
    </row>
    <row spans="1:4" r="2">
      <c r="B2" t="s" s="2">
        <v>217</v>
      </c>
      <c r="C2" t="s" s="2">
        <v>2</v>
      </c>
      <c r="D2" t="s" s="2">
        <v>71</v>
      </c>
    </row>
    <row spans="1:4" r="3">
      <c r="A3" t="s" s="3">
        <v>142</v>
      </c>
    </row>
    <row spans="1:4" r="4">
      <c r="A4" t="s" s="4">
        <v>218</v>
      </c>
      <c r="B4" t="n" s="7">
        <v>1643</v>
      </c>
    </row>
    <row spans="1:4" r="5">
      <c r="A5" t="s" s="4">
        <v>219</v>
      </c>
      <c r="D5" t="n" s="7">
        <v>15</v>
      </c>
    </row>
    <row spans="1:4" r="6">
      <c r="A6" t="s" s="4">
        <v>220</v>
      </c>
      <c r="C6" t="n" s="7">
        <v>550</v>
      </c>
    </row>
    <row spans="1:4" r="7">
      <c r="A7" t="s" s="4">
        <v>221</v>
      </c>
      <c r="C7" t="s" s="4">
        <v>222</v>
      </c>
    </row>
    <row spans="1:4" r="8">
      <c r="A8" t="s" s="4">
        <v>223</v>
      </c>
      <c r="C8" t="n" s="7">
        <v>455</v>
      </c>
    </row>
    <row spans="1:4" r="9">
      <c r="A9" t="s" s="4">
        <v>224</v>
      </c>
      <c r="C9" t="s" s="4">
        <v>22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226</v>
      </c>
      <c r="B1" t="s" s="2">
        <v>70</v>
      </c>
      <c r="C1" t="s" s="2">
        <v>1</v>
      </c>
    </row>
    <row spans="1:4" r="2">
      <c r="B2" t="s" s="2">
        <v>217</v>
      </c>
      <c r="C2" t="s" s="2">
        <v>2</v>
      </c>
      <c r="D2" t="s" s="2">
        <v>71</v>
      </c>
    </row>
    <row spans="1:4" r="3">
      <c r="A3" t="s" s="3">
        <v>142</v>
      </c>
    </row>
    <row spans="1:4" r="4">
      <c r="A4" t="s" s="4">
        <v>227</v>
      </c>
      <c r="B4" t="n" s="7">
        <v>400</v>
      </c>
      <c r="C4" t="n" s="7">
        <v>0</v>
      </c>
      <c r="D4" t="n" s="7">
        <v>400</v>
      </c>
    </row>
    <row spans="1:4" r="5">
      <c r="A5" t="s" s="4">
        <v>228</v>
      </c>
      <c r="B5" t="n" s="5">
        <v>771</v>
      </c>
      <c r="C5" t="n" s="5">
        <v>0</v>
      </c>
      <c r="D5" t="n" s="5">
        <v>771</v>
      </c>
    </row>
    <row spans="1:4" r="6">
      <c r="A6" t="s" s="4">
        <v>136</v>
      </c>
      <c r="B6" t="n" s="5">
        <v>472</v>
      </c>
      <c r="C6" t="n" s="7">
        <v>0</v>
      </c>
      <c r="D6" t="n" s="7">
        <v>472</v>
      </c>
    </row>
    <row spans="1:4" r="7">
      <c r="A7" t="s" s="4">
        <v>229</v>
      </c>
      <c r="B7" t="n" s="7">
        <v>164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r="A1" t="s" s="1">
        <v>230</v>
      </c>
      <c r="B1" t="s" s="2">
        <v>231</v>
      </c>
    </row>
    <row spans="1:2" r="2">
      <c r="A2" t="s" s="3">
        <v>142</v>
      </c>
    </row>
    <row spans="1:2" r="3">
      <c r="A3" t="s" s="4">
        <v>232</v>
      </c>
      <c r="B3" t="n" s="7">
        <v>1478</v>
      </c>
    </row>
    <row spans="1:2" r="4">
      <c r="A4" t="s" s="4">
        <v>233</v>
      </c>
      <c r="B4" t="n" s="5">
        <v>120</v>
      </c>
    </row>
    <row spans="1:2" r="5">
      <c r="A5" t="s" s="4">
        <v>234</v>
      </c>
      <c r="B5" t="n" s="5">
        <v>45</v>
      </c>
    </row>
    <row spans="1:2" r="6">
      <c r="A6" t="s" s="4">
        <v>235</v>
      </c>
      <c r="B6" t="n" s="7">
        <v>16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r="A1" t="s" s="1">
        <v>236</v>
      </c>
      <c r="B1" t="s" s="2">
        <v>70</v>
      </c>
      <c r="D1" t="s" s="2">
        <v>1</v>
      </c>
    </row>
    <row spans="1:6" r="2">
      <c r="B2" t="s" s="2">
        <v>2</v>
      </c>
      <c r="C2" t="s" s="2">
        <v>71</v>
      </c>
      <c r="D2" t="s" s="2">
        <v>2</v>
      </c>
      <c r="E2" t="s" s="2">
        <v>71</v>
      </c>
      <c r="F2" t="s" s="2">
        <v>30</v>
      </c>
    </row>
    <row spans="1:6" r="3">
      <c r="A3" t="s" s="3">
        <v>237</v>
      </c>
    </row>
    <row spans="1:6" r="4">
      <c r="A4" t="s" s="4">
        <v>84</v>
      </c>
      <c r="B4" t="n" s="7">
        <v>634</v>
      </c>
      <c r="C4" t="n" s="7">
        <v>203</v>
      </c>
      <c r="D4" t="n" s="7">
        <v>1449</v>
      </c>
      <c r="E4" t="n" s="7">
        <v>750</v>
      </c>
    </row>
    <row spans="1:6" r="5">
      <c r="A5" t="s" s="4">
        <v>238</v>
      </c>
    </row>
    <row spans="1:6" r="6">
      <c r="A6" t="s" s="3">
        <v>237</v>
      </c>
    </row>
    <row spans="1:6" r="7">
      <c r="A7" t="s" s="4">
        <v>239</v>
      </c>
      <c r="B7" t="n" s="5">
        <v>0</v>
      </c>
      <c r="D7" t="n" s="5">
        <v>0</v>
      </c>
      <c r="F7" t="n" s="5">
        <v>122649</v>
      </c>
    </row>
    <row spans="1:6" r="8">
      <c r="A8" t="s" s="4">
        <v>240</v>
      </c>
      <c r="F8" t="n" s="7">
        <v>1254</v>
      </c>
    </row>
    <row spans="1:6" r="9">
      <c r="A9" t="s" s="4">
        <v>241</v>
      </c>
      <c r="F9" t="n" s="7">
        <v>16</v>
      </c>
    </row>
    <row spans="1:6" r="10">
      <c r="A10" t="s" s="4">
        <v>242</v>
      </c>
      <c r="B10" t="n" s="5">
        <v>49066</v>
      </c>
      <c r="C10" t="n" s="5">
        <v>18240</v>
      </c>
      <c r="D10" t="n" s="5">
        <v>122649</v>
      </c>
      <c r="E10" t="n" s="5">
        <v>67419</v>
      </c>
    </row>
    <row spans="1:6" r="11">
      <c r="A11" t="s" s="4">
        <v>84</v>
      </c>
      <c r="B11" t="n" s="7">
        <v>632</v>
      </c>
      <c r="C11" t="n" s="7">
        <v>203</v>
      </c>
      <c r="D11" t="n" s="7">
        <v>1447</v>
      </c>
      <c r="E11" t="n" s="7">
        <v>7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2</v>
      </c>
      <c r="B1" t="s" s="2">
        <v>2</v>
      </c>
      <c r="C1" t="s" s="2">
        <v>30</v>
      </c>
    </row>
    <row spans="1:3" r="2">
      <c r="A2" t="s" s="3">
        <v>63</v>
      </c>
    </row>
    <row spans="1:3" r="3">
      <c r="A3" t="s" s="4">
        <v>64</v>
      </c>
      <c r="B3" t="n" s="7">
        <v>8</v>
      </c>
      <c r="C3" t="n" s="7">
        <v>10</v>
      </c>
    </row>
    <row spans="1:3" r="4">
      <c r="A4" t="s" s="4">
        <v>65</v>
      </c>
      <c r="B4" t="n" s="8">
        <v>0.1</v>
      </c>
      <c r="C4" t="n" s="8">
        <v>0.1</v>
      </c>
    </row>
    <row spans="1:3" r="5">
      <c r="A5" t="s" s="4">
        <v>66</v>
      </c>
      <c r="B5" t="n" s="5">
        <v>10000000</v>
      </c>
      <c r="C5" t="n" s="5">
        <v>10000000</v>
      </c>
    </row>
    <row spans="1:3" r="6">
      <c r="A6" t="s" s="4">
        <v>67</v>
      </c>
      <c r="B6" t="n" s="5">
        <v>3395521</v>
      </c>
      <c r="C6" t="n" s="5">
        <v>3395521</v>
      </c>
    </row>
    <row spans="1:3" r="7">
      <c r="A7" t="s" s="4">
        <v>68</v>
      </c>
      <c r="B7" t="n" s="5">
        <v>3395521</v>
      </c>
      <c r="C7" t="n" s="5">
        <v>33955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243</v>
      </c>
      <c r="B1" t="s" s="2">
        <v>1</v>
      </c>
      <c r="C1" t="s" s="2">
        <v>244</v>
      </c>
    </row>
    <row spans="1:5" r="2">
      <c r="B2" t="s" s="2">
        <v>2</v>
      </c>
      <c r="C2" t="s" s="2">
        <v>30</v>
      </c>
      <c r="D2" t="s" s="2">
        <v>71</v>
      </c>
      <c r="E2" t="s" s="2">
        <v>245</v>
      </c>
    </row>
    <row spans="1:5" r="3">
      <c r="A3" t="s" s="3">
        <v>246</v>
      </c>
    </row>
    <row spans="1:5" r="4">
      <c r="A4" t="s" s="4">
        <v>247</v>
      </c>
      <c r="B4" t="n" s="7">
        <v>6195</v>
      </c>
      <c r="C4" t="n" s="7">
        <v>6614</v>
      </c>
    </row>
    <row spans="1:5" r="5">
      <c r="A5" t="s" s="4">
        <v>248</v>
      </c>
      <c r="B5" t="n" s="5">
        <v>1</v>
      </c>
      <c r="C5" t="n" s="5">
        <v>1238</v>
      </c>
    </row>
    <row spans="1:5" r="6">
      <c r="A6" t="s" s="4">
        <v>249</v>
      </c>
      <c r="B6" t="n" s="5">
        <v>-54</v>
      </c>
      <c r="C6" t="n" s="5">
        <v>-54</v>
      </c>
    </row>
    <row spans="1:5" r="7">
      <c r="A7" t="s" s="4">
        <v>250</v>
      </c>
      <c r="B7" t="n" s="5">
        <v>6142</v>
      </c>
      <c r="C7" t="n" s="5">
        <v>7798</v>
      </c>
    </row>
    <row spans="1:5" r="8">
      <c r="A8" t="s" s="4">
        <v>251</v>
      </c>
      <c r="B8" t="n" s="5">
        <v>2359</v>
      </c>
      <c r="C8" t="n" s="5">
        <v>1190</v>
      </c>
      <c r="D8" t="n" s="7">
        <v>837</v>
      </c>
      <c r="E8" t="n" s="7">
        <v>1505</v>
      </c>
    </row>
    <row spans="1:5" r="9">
      <c r="A9" t="s" s="4">
        <v>252</v>
      </c>
    </row>
    <row spans="1:5" r="10">
      <c r="A10" t="s" s="3">
        <v>246</v>
      </c>
    </row>
    <row spans="1:5" r="11">
      <c r="A11" t="s" s="4">
        <v>247</v>
      </c>
      <c r="B11" t="n" s="5">
        <v>1979</v>
      </c>
      <c r="C11" t="n" s="5">
        <v>510</v>
      </c>
    </row>
    <row spans="1:5" r="12">
      <c r="A12" t="s" s="4">
        <v>248</v>
      </c>
      <c r="B12" t="n" s="5">
        <v>0</v>
      </c>
      <c r="C12" t="n" s="5">
        <v>0</v>
      </c>
    </row>
    <row spans="1:5" r="13">
      <c r="A13" t="s" s="4">
        <v>249</v>
      </c>
      <c r="B13" t="n" s="5">
        <v>0</v>
      </c>
      <c r="C13" t="n" s="5">
        <v>0</v>
      </c>
    </row>
    <row spans="1:5" r="14">
      <c r="A14" t="s" s="4">
        <v>250</v>
      </c>
      <c r="B14" t="n" s="5">
        <v>1979</v>
      </c>
      <c r="C14" t="n" s="5">
        <v>510</v>
      </c>
    </row>
    <row spans="1:5" r="15">
      <c r="A15" t="s" s="4">
        <v>253</v>
      </c>
    </row>
    <row spans="1:5" r="16">
      <c r="A16" t="s" s="3">
        <v>246</v>
      </c>
    </row>
    <row spans="1:5" r="17">
      <c r="A17" t="s" s="4">
        <v>247</v>
      </c>
      <c r="B17" t="n" s="5">
        <v>171</v>
      </c>
      <c r="C17" t="n" s="5">
        <v>345</v>
      </c>
    </row>
    <row spans="1:5" r="18">
      <c r="A18" t="s" s="4">
        <v>248</v>
      </c>
      <c r="B18" t="n" s="5">
        <v>0</v>
      </c>
      <c r="C18" t="n" s="5">
        <v>0</v>
      </c>
    </row>
    <row spans="1:5" r="19">
      <c r="A19" t="s" s="4">
        <v>249</v>
      </c>
      <c r="B19" t="n" s="5">
        <v>0</v>
      </c>
      <c r="C19" t="n" s="5">
        <v>0</v>
      </c>
    </row>
    <row spans="1:5" r="20">
      <c r="A20" t="s" s="4">
        <v>250</v>
      </c>
      <c r="B20" t="n" s="5">
        <v>171</v>
      </c>
      <c r="C20" t="n" s="5">
        <v>345</v>
      </c>
    </row>
    <row spans="1:5" r="21">
      <c r="A21" t="s" s="4">
        <v>254</v>
      </c>
    </row>
    <row spans="1:5" r="22">
      <c r="A22" t="s" s="3">
        <v>246</v>
      </c>
    </row>
    <row spans="1:5" r="23">
      <c r="A23" t="s" s="4">
        <v>247</v>
      </c>
      <c r="B23" t="n" s="5">
        <v>6141</v>
      </c>
      <c r="C23" t="n" s="5">
        <v>6542</v>
      </c>
    </row>
    <row spans="1:5" r="24">
      <c r="A24" t="s" s="4">
        <v>248</v>
      </c>
      <c r="B24" t="n" s="5">
        <v>1</v>
      </c>
      <c r="C24" t="n" s="5">
        <v>0</v>
      </c>
    </row>
    <row spans="1:5" r="25">
      <c r="A25" t="s" s="4">
        <v>249</v>
      </c>
      <c r="B25" t="n" s="5">
        <v>0</v>
      </c>
      <c r="C25" t="n" s="5">
        <v>0</v>
      </c>
    </row>
    <row spans="1:5" r="26">
      <c r="A26" t="s" s="4">
        <v>250</v>
      </c>
      <c r="B26" t="n" s="5">
        <v>6142</v>
      </c>
      <c r="C26" t="n" s="5">
        <v>6542</v>
      </c>
    </row>
    <row spans="1:5" r="27">
      <c r="A27" t="s" s="4">
        <v>255</v>
      </c>
    </row>
    <row spans="1:5" r="28">
      <c r="A28" t="s" s="3">
        <v>246</v>
      </c>
    </row>
    <row spans="1:5" r="29">
      <c r="A29" t="s" s="4">
        <v>247</v>
      </c>
      <c r="B29" t="n" s="5">
        <v>54</v>
      </c>
      <c r="C29" t="n" s="5">
        <v>72</v>
      </c>
    </row>
    <row spans="1:5" r="30">
      <c r="A30" t="s" s="4">
        <v>248</v>
      </c>
      <c r="B30" t="n" s="5">
        <v>0</v>
      </c>
      <c r="C30" t="n" s="5">
        <v>1238</v>
      </c>
    </row>
    <row spans="1:5" r="31">
      <c r="A31" t="s" s="4">
        <v>249</v>
      </c>
      <c r="B31" t="n" s="5">
        <v>-54</v>
      </c>
      <c r="C31" t="n" s="5">
        <v>-54</v>
      </c>
    </row>
    <row spans="1:5" r="32">
      <c r="A32" t="s" s="4">
        <v>250</v>
      </c>
      <c r="B32" t="n" s="5">
        <v>0</v>
      </c>
      <c r="C32" t="n" s="5">
        <v>1256</v>
      </c>
    </row>
    <row spans="1:5" r="33">
      <c r="A33" t="s" s="4">
        <v>256</v>
      </c>
    </row>
    <row spans="1:5" r="34">
      <c r="A34" t="s" s="3">
        <v>246</v>
      </c>
    </row>
    <row spans="1:5" r="35">
      <c r="A35" t="s" s="4">
        <v>247</v>
      </c>
      <c r="B35" t="n" s="5">
        <v>8345</v>
      </c>
      <c r="C35" t="n" s="5">
        <v>7469</v>
      </c>
    </row>
    <row spans="1:5" r="36">
      <c r="A36" t="s" s="4">
        <v>248</v>
      </c>
      <c r="B36" t="n" s="5">
        <v>1</v>
      </c>
      <c r="C36" t="n" s="5">
        <v>1238</v>
      </c>
    </row>
    <row spans="1:5" r="37">
      <c r="A37" t="s" s="4">
        <v>249</v>
      </c>
      <c r="B37" t="n" s="5">
        <v>-54</v>
      </c>
      <c r="C37" t="n" s="5">
        <v>-54</v>
      </c>
    </row>
    <row spans="1:5" r="38">
      <c r="A38" t="s" s="4">
        <v>250</v>
      </c>
      <c r="B38" t="n" s="5">
        <v>8292</v>
      </c>
      <c r="C38" t="n" s="5">
        <v>8653</v>
      </c>
    </row>
    <row spans="1:5" r="39">
      <c r="A39" t="s" s="4">
        <v>257</v>
      </c>
    </row>
    <row spans="1:5" r="40">
      <c r="A40" t="s" s="3">
        <v>246</v>
      </c>
    </row>
    <row spans="1:5" r="41">
      <c r="A41" t="s" s="4">
        <v>248</v>
      </c>
      <c r="B41" t="n" s="5">
        <v>0</v>
      </c>
      <c r="C41" t="n" s="5">
        <v>0</v>
      </c>
    </row>
    <row spans="1:5" r="42">
      <c r="A42" t="s" s="4">
        <v>249</v>
      </c>
      <c r="B42" t="n" s="5">
        <v>0</v>
      </c>
      <c r="C42" t="n" s="5">
        <v>0</v>
      </c>
    </row>
    <row spans="1:5" r="43">
      <c r="A43" t="s" s="4">
        <v>251</v>
      </c>
      <c r="B43" t="n" s="5">
        <v>2150</v>
      </c>
      <c r="C43" t="n" s="5">
        <v>855</v>
      </c>
    </row>
    <row spans="1:5" r="44">
      <c r="A44" t="s" s="4">
        <v>258</v>
      </c>
      <c r="B44" t="n" s="7">
        <v>2150</v>
      </c>
      <c r="C44" t="n" s="7">
        <v>8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59</v>
      </c>
      <c r="B1" t="s" s="2">
        <v>2</v>
      </c>
      <c r="C1" t="s" s="2">
        <v>30</v>
      </c>
      <c r="D1" t="s" s="2">
        <v>71</v>
      </c>
      <c r="E1" t="s" s="2">
        <v>245</v>
      </c>
    </row>
    <row spans="1:5" r="2">
      <c r="A2" t="s" s="3">
        <v>260</v>
      </c>
    </row>
    <row spans="1:5" r="3">
      <c r="A3" t="s" s="4">
        <v>261</v>
      </c>
      <c r="B3" t="n" s="7">
        <v>2359</v>
      </c>
      <c r="C3" t="n" s="7">
        <v>1190</v>
      </c>
      <c r="D3" t="n" s="7">
        <v>837</v>
      </c>
      <c r="E3" t="n" s="7">
        <v>1505</v>
      </c>
    </row>
    <row spans="1:5" r="4">
      <c r="A4" t="s" s="4">
        <v>262</v>
      </c>
      <c r="B4" t="n" s="5">
        <v>6142</v>
      </c>
      <c r="C4" t="n" s="5">
        <v>6542</v>
      </c>
    </row>
    <row spans="1:5" r="5">
      <c r="A5" t="s" s="4">
        <v>263</v>
      </c>
      <c r="B5" t="n" s="5">
        <v>6142</v>
      </c>
      <c r="C5" t="n" s="5">
        <v>7798</v>
      </c>
    </row>
    <row spans="1:5" r="6">
      <c r="A6" t="s" s="4">
        <v>264</v>
      </c>
    </row>
    <row spans="1:5" r="7">
      <c r="A7" t="s" s="3">
        <v>260</v>
      </c>
    </row>
    <row spans="1:5" r="8">
      <c r="A8" t="s" s="4">
        <v>265</v>
      </c>
      <c r="B8" t="n" s="5">
        <v>455</v>
      </c>
      <c r="C8" t="n" s="5">
        <v>472</v>
      </c>
    </row>
    <row spans="1:5" r="9">
      <c r="A9" t="s" s="4">
        <v>266</v>
      </c>
      <c r="B9" t="n" s="5">
        <v>455</v>
      </c>
      <c r="C9" t="n" s="5">
        <v>472</v>
      </c>
    </row>
    <row spans="1:5" r="10">
      <c r="A10" t="s" s="4">
        <v>267</v>
      </c>
    </row>
    <row spans="1:5" r="11">
      <c r="A11" t="s" s="3">
        <v>260</v>
      </c>
    </row>
    <row spans="1:5" r="12">
      <c r="A12" t="s" s="4">
        <v>265</v>
      </c>
      <c r="B12" t="n" s="5">
        <v>0</v>
      </c>
      <c r="C12" t="n" s="5">
        <v>0</v>
      </c>
    </row>
    <row spans="1:5" r="13">
      <c r="A13" t="s" s="4">
        <v>268</v>
      </c>
    </row>
    <row spans="1:5" r="14">
      <c r="A14" t="s" s="3">
        <v>260</v>
      </c>
    </row>
    <row spans="1:5" r="15">
      <c r="A15" t="s" s="4">
        <v>265</v>
      </c>
      <c r="B15" t="n" s="5">
        <v>0</v>
      </c>
      <c r="C15" t="n" s="5">
        <v>0</v>
      </c>
    </row>
    <row spans="1:5" r="16">
      <c r="A16" t="s" s="4">
        <v>269</v>
      </c>
    </row>
    <row spans="1:5" r="17">
      <c r="A17" t="s" s="3">
        <v>260</v>
      </c>
    </row>
    <row spans="1:5" r="18">
      <c r="A18" t="s" s="4">
        <v>265</v>
      </c>
      <c r="B18" t="n" s="5">
        <v>455</v>
      </c>
      <c r="C18" t="n" s="5">
        <v>472</v>
      </c>
    </row>
    <row spans="1:5" r="19">
      <c r="A19" t="s" s="4">
        <v>270</v>
      </c>
    </row>
    <row spans="1:5" r="20">
      <c r="A20" t="s" s="3">
        <v>260</v>
      </c>
    </row>
    <row spans="1:5" r="21">
      <c r="A21" t="s" s="4">
        <v>271</v>
      </c>
      <c r="B21" t="n" s="5">
        <v>0</v>
      </c>
    </row>
    <row spans="1:5" r="22">
      <c r="A22" t="s" s="4">
        <v>263</v>
      </c>
      <c r="B22" t="n" s="5">
        <v>0</v>
      </c>
    </row>
    <row spans="1:5" r="23">
      <c r="A23" t="s" s="4">
        <v>272</v>
      </c>
    </row>
    <row spans="1:5" r="24">
      <c r="A24" t="s" s="3">
        <v>260</v>
      </c>
    </row>
    <row spans="1:5" r="25">
      <c r="A25" t="s" s="4">
        <v>263</v>
      </c>
      <c r="B25" t="n" s="5">
        <v>0</v>
      </c>
    </row>
    <row spans="1:5" r="26">
      <c r="A26" t="s" s="4">
        <v>273</v>
      </c>
    </row>
    <row spans="1:5" r="27">
      <c r="A27" t="s" s="3">
        <v>260</v>
      </c>
    </row>
    <row spans="1:5" r="28">
      <c r="A28" t="s" s="4">
        <v>263</v>
      </c>
      <c r="B28" t="n" s="5">
        <v>0</v>
      </c>
    </row>
    <row spans="1:5" r="29">
      <c r="A29" t="s" s="4">
        <v>274</v>
      </c>
    </row>
    <row spans="1:5" r="30">
      <c r="A30" t="s" s="3">
        <v>260</v>
      </c>
    </row>
    <row spans="1:5" r="31">
      <c r="A31" t="s" s="4">
        <v>263</v>
      </c>
      <c r="B31" t="n" s="5">
        <v>0</v>
      </c>
    </row>
    <row spans="1:5" r="32">
      <c r="A32" t="s" s="4">
        <v>275</v>
      </c>
    </row>
    <row spans="1:5" r="33">
      <c r="A33" t="s" s="3">
        <v>260</v>
      </c>
    </row>
    <row spans="1:5" r="34">
      <c r="A34" t="s" s="4">
        <v>271</v>
      </c>
      <c r="C34" t="n" s="5">
        <v>1256</v>
      </c>
    </row>
    <row spans="1:5" r="35">
      <c r="A35" t="s" s="4">
        <v>263</v>
      </c>
      <c r="C35" t="n" s="5">
        <v>1256</v>
      </c>
    </row>
    <row spans="1:5" r="36">
      <c r="A36" t="s" s="4">
        <v>276</v>
      </c>
    </row>
    <row spans="1:5" r="37">
      <c r="A37" t="s" s="3">
        <v>260</v>
      </c>
    </row>
    <row spans="1:5" r="38">
      <c r="A38" t="s" s="4">
        <v>263</v>
      </c>
      <c r="C38" t="n" s="5">
        <v>1256</v>
      </c>
    </row>
    <row spans="1:5" r="39">
      <c r="A39" t="s" s="4">
        <v>277</v>
      </c>
    </row>
    <row spans="1:5" r="40">
      <c r="A40" t="s" s="3">
        <v>260</v>
      </c>
    </row>
    <row spans="1:5" r="41">
      <c r="A41" t="s" s="4">
        <v>263</v>
      </c>
      <c r="C41" t="n" s="5">
        <v>0</v>
      </c>
    </row>
    <row spans="1:5" r="42">
      <c r="A42" t="s" s="4">
        <v>278</v>
      </c>
    </row>
    <row spans="1:5" r="43">
      <c r="A43" t="s" s="3">
        <v>260</v>
      </c>
    </row>
    <row spans="1:5" r="44">
      <c r="A44" t="s" s="4">
        <v>263</v>
      </c>
      <c r="C44" t="n" s="5">
        <v>0</v>
      </c>
    </row>
    <row spans="1:5" r="45">
      <c r="A45" t="s" s="4">
        <v>252</v>
      </c>
    </row>
    <row spans="1:5" r="46">
      <c r="A46" t="s" s="3">
        <v>260</v>
      </c>
    </row>
    <row spans="1:5" r="47">
      <c r="A47" t="s" s="4">
        <v>261</v>
      </c>
      <c r="B47" t="n" s="5">
        <v>1979</v>
      </c>
      <c r="C47" t="n" s="5">
        <v>510</v>
      </c>
    </row>
    <row spans="1:5" r="48">
      <c r="A48" t="s" s="4">
        <v>279</v>
      </c>
      <c r="B48" t="n" s="5">
        <v>1979</v>
      </c>
      <c r="C48" t="n" s="5">
        <v>510</v>
      </c>
    </row>
    <row spans="1:5" r="49">
      <c r="A49" t="s" s="4">
        <v>280</v>
      </c>
    </row>
    <row spans="1:5" r="50">
      <c r="A50" t="s" s="3">
        <v>260</v>
      </c>
    </row>
    <row spans="1:5" r="51">
      <c r="A51" t="s" s="4">
        <v>279</v>
      </c>
      <c r="B51" t="n" s="5">
        <v>1979</v>
      </c>
      <c r="C51" t="n" s="5">
        <v>510</v>
      </c>
    </row>
    <row spans="1:5" r="52">
      <c r="A52" t="s" s="4">
        <v>281</v>
      </c>
    </row>
    <row spans="1:5" r="53">
      <c r="A53" t="s" s="3">
        <v>260</v>
      </c>
    </row>
    <row spans="1:5" r="54">
      <c r="A54" t="s" s="4">
        <v>279</v>
      </c>
      <c r="B54" t="n" s="5">
        <v>0</v>
      </c>
      <c r="C54" t="n" s="5">
        <v>0</v>
      </c>
    </row>
    <row spans="1:5" r="55">
      <c r="A55" t="s" s="4">
        <v>282</v>
      </c>
    </row>
    <row spans="1:5" r="56">
      <c r="A56" t="s" s="3">
        <v>260</v>
      </c>
    </row>
    <row spans="1:5" r="57">
      <c r="A57" t="s" s="4">
        <v>279</v>
      </c>
      <c r="B57" t="n" s="5">
        <v>0</v>
      </c>
      <c r="C57" t="n" s="5">
        <v>0</v>
      </c>
    </row>
    <row spans="1:5" r="58">
      <c r="A58" t="s" s="4">
        <v>253</v>
      </c>
    </row>
    <row spans="1:5" r="59">
      <c r="A59" t="s" s="3">
        <v>260</v>
      </c>
    </row>
    <row spans="1:5" r="60">
      <c r="A60" t="s" s="4">
        <v>261</v>
      </c>
      <c r="B60" t="n" s="5">
        <v>171</v>
      </c>
      <c r="C60" t="n" s="5">
        <v>345</v>
      </c>
    </row>
    <row spans="1:5" r="61">
      <c r="A61" t="s" s="4">
        <v>279</v>
      </c>
      <c r="B61" t="n" s="5">
        <v>171</v>
      </c>
      <c r="C61" t="n" s="5">
        <v>345</v>
      </c>
    </row>
    <row spans="1:5" r="62">
      <c r="A62" t="s" s="4">
        <v>283</v>
      </c>
    </row>
    <row spans="1:5" r="63">
      <c r="A63" t="s" s="3">
        <v>260</v>
      </c>
    </row>
    <row spans="1:5" r="64">
      <c r="A64" t="s" s="4">
        <v>279</v>
      </c>
      <c r="B64" t="n" s="5">
        <v>171</v>
      </c>
      <c r="C64" t="n" s="5">
        <v>345</v>
      </c>
    </row>
    <row spans="1:5" r="65">
      <c r="A65" t="s" s="4">
        <v>284</v>
      </c>
    </row>
    <row spans="1:5" r="66">
      <c r="A66" t="s" s="3">
        <v>260</v>
      </c>
    </row>
    <row spans="1:5" r="67">
      <c r="A67" t="s" s="4">
        <v>279</v>
      </c>
      <c r="B67" t="n" s="5">
        <v>0</v>
      </c>
      <c r="C67" t="n" s="5">
        <v>0</v>
      </c>
    </row>
    <row spans="1:5" r="68">
      <c r="A68" t="s" s="4">
        <v>285</v>
      </c>
    </row>
    <row spans="1:5" r="69">
      <c r="A69" t="s" s="3">
        <v>260</v>
      </c>
    </row>
    <row spans="1:5" r="70">
      <c r="A70" t="s" s="4">
        <v>279</v>
      </c>
      <c r="B70" t="n" s="5">
        <v>0</v>
      </c>
      <c r="C70" t="n" s="5">
        <v>0</v>
      </c>
    </row>
    <row spans="1:5" r="71">
      <c r="A71" t="s" s="4">
        <v>254</v>
      </c>
    </row>
    <row spans="1:5" r="72">
      <c r="A72" t="s" s="3">
        <v>260</v>
      </c>
    </row>
    <row spans="1:5" r="73">
      <c r="A73" t="s" s="4">
        <v>286</v>
      </c>
      <c r="B73" t="n" s="5">
        <v>6142</v>
      </c>
      <c r="C73" t="n" s="5">
        <v>6542</v>
      </c>
    </row>
    <row spans="1:5" r="74">
      <c r="A74" t="s" s="4">
        <v>262</v>
      </c>
      <c r="B74" t="n" s="5">
        <v>6142</v>
      </c>
      <c r="C74" t="n" s="5">
        <v>6542</v>
      </c>
    </row>
    <row spans="1:5" r="75">
      <c r="A75" t="s" s="4">
        <v>287</v>
      </c>
    </row>
    <row spans="1:5" r="76">
      <c r="A76" t="s" s="3">
        <v>260</v>
      </c>
    </row>
    <row spans="1:5" r="77">
      <c r="A77" t="s" s="4">
        <v>262</v>
      </c>
      <c r="B77" t="n" s="5">
        <v>6142</v>
      </c>
      <c r="C77" t="n" s="5">
        <v>6542</v>
      </c>
    </row>
    <row spans="1:5" r="78">
      <c r="A78" t="s" s="4">
        <v>288</v>
      </c>
    </row>
    <row spans="1:5" r="79">
      <c r="A79" t="s" s="3">
        <v>260</v>
      </c>
    </row>
    <row spans="1:5" r="80">
      <c r="A80" t="s" s="4">
        <v>262</v>
      </c>
      <c r="B80" t="n" s="5">
        <v>0</v>
      </c>
      <c r="C80" t="n" s="5">
        <v>0</v>
      </c>
    </row>
    <row spans="1:5" r="81">
      <c r="A81" t="s" s="4">
        <v>289</v>
      </c>
    </row>
    <row spans="1:5" r="82">
      <c r="A82" t="s" s="3">
        <v>260</v>
      </c>
    </row>
    <row spans="1:5" r="83">
      <c r="A83" t="s" s="4">
        <v>262</v>
      </c>
      <c r="B83" t="n" s="7">
        <v>0</v>
      </c>
      <c r="C83"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290</v>
      </c>
      <c r="B1" t="s" s="2">
        <v>1</v>
      </c>
    </row>
    <row spans="1:2" r="2">
      <c r="B2" t="s" s="2">
        <v>291</v>
      </c>
    </row>
    <row spans="1:2" r="3">
      <c r="A3" t="s" s="3">
        <v>151</v>
      </c>
    </row>
    <row spans="1:2" r="4">
      <c r="A4" t="s" s="4">
        <v>292</v>
      </c>
      <c r="B4" t="n" s="7">
        <v>472</v>
      </c>
    </row>
    <row spans="1:2" r="5">
      <c r="A5" t="s" s="4">
        <v>293</v>
      </c>
      <c r="B5" t="n" s="5">
        <v>-17</v>
      </c>
    </row>
    <row spans="1:2" r="6">
      <c r="A6" t="s" s="4">
        <v>294</v>
      </c>
      <c r="B6" t="n" s="7">
        <v>4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295</v>
      </c>
      <c r="B1" t="s" s="2">
        <v>2</v>
      </c>
      <c r="C1" t="s" s="2">
        <v>30</v>
      </c>
    </row>
    <row spans="1:3" r="2">
      <c r="A2" t="s" s="3">
        <v>153</v>
      </c>
    </row>
    <row spans="1:3" r="3">
      <c r="A3" t="s" s="4">
        <v>296</v>
      </c>
      <c r="B3" t="n" s="7">
        <v>915</v>
      </c>
      <c r="C3" t="n" s="7">
        <v>729</v>
      </c>
    </row>
    <row spans="1:3" r="4">
      <c r="A4" t="s" s="4">
        <v>297</v>
      </c>
      <c r="B4" t="n" s="5">
        <v>280</v>
      </c>
      <c r="C4" t="n" s="5">
        <v>263</v>
      </c>
    </row>
    <row spans="1:3" r="5">
      <c r="A5" t="s" s="4">
        <v>298</v>
      </c>
      <c r="B5" t="n" s="5">
        <v>263</v>
      </c>
      <c r="C5" t="n" s="5">
        <v>232</v>
      </c>
    </row>
    <row spans="1:3" r="6">
      <c r="A6" t="s" s="4">
        <v>299</v>
      </c>
      <c r="B6" t="n" s="7">
        <v>1458</v>
      </c>
      <c r="C6" t="n" s="7">
        <v>12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spans="1:4" r="1">
      <c r="A1" t="s" s="1">
        <v>300</v>
      </c>
      <c r="B1" t="s" s="2">
        <v>1</v>
      </c>
      <c r="D1" t="s" s="2">
        <v>244</v>
      </c>
    </row>
    <row spans="1:4" r="2">
      <c r="B2" t="s" s="2">
        <v>2</v>
      </c>
      <c r="C2" t="s" s="2">
        <v>71</v>
      </c>
      <c r="D2" t="s" s="2">
        <v>30</v>
      </c>
    </row>
    <row spans="1:4" r="3">
      <c r="A3" t="s" s="4">
        <v>301</v>
      </c>
      <c r="B3" t="s" s="4">
        <v>225</v>
      </c>
    </row>
    <row spans="1:4" r="4">
      <c r="A4" t="s" s="4">
        <v>302</v>
      </c>
      <c r="B4" t="n" s="7">
        <v>1598</v>
      </c>
      <c r="D4" t="n" s="7">
        <v>1598</v>
      </c>
    </row>
    <row spans="1:4" r="5">
      <c r="A5" t="s" s="4">
        <v>303</v>
      </c>
      <c r="B5" t="n" s="5">
        <v>210</v>
      </c>
      <c r="D5" t="n" s="5">
        <v>93</v>
      </c>
    </row>
    <row spans="1:4" r="6">
      <c r="A6" t="s" s="4">
        <v>40</v>
      </c>
      <c r="B6" t="n" s="5">
        <v>1388</v>
      </c>
      <c r="D6" t="n" s="7">
        <v>1505</v>
      </c>
    </row>
    <row spans="1:4" r="7">
      <c r="A7" t="s" s="4">
        <v>304</v>
      </c>
      <c r="B7" t="n" s="7">
        <v>117</v>
      </c>
      <c r="C7" t="n" s="7">
        <v>0</v>
      </c>
    </row>
    <row spans="1:4" r="8">
      <c r="A8" t="s" s="4">
        <v>305</v>
      </c>
    </row>
    <row spans="1:4" r="9">
      <c r="A9" t="s" s="4">
        <v>301</v>
      </c>
      <c r="B9" t="s" s="4">
        <v>225</v>
      </c>
      <c r="D9" t="s" s="4">
        <v>225</v>
      </c>
    </row>
    <row spans="1:4" r="10">
      <c r="A10" t="s" s="4">
        <v>302</v>
      </c>
      <c r="B10" t="n" s="7">
        <v>120</v>
      </c>
      <c r="D10" t="n" s="7">
        <v>120</v>
      </c>
    </row>
    <row spans="1:4" r="11">
      <c r="A11" t="s" s="4">
        <v>303</v>
      </c>
      <c r="B11" t="n" s="5">
        <v>34</v>
      </c>
      <c r="D11" t="n" s="5">
        <v>22</v>
      </c>
    </row>
    <row spans="1:4" r="12">
      <c r="A12" t="s" s="4">
        <v>40</v>
      </c>
      <c r="B12" t="n" s="7">
        <v>86</v>
      </c>
      <c r="D12" t="n" s="7">
        <v>98</v>
      </c>
    </row>
    <row spans="1:4" r="13">
      <c r="A13" t="s" s="4">
        <v>306</v>
      </c>
    </row>
    <row spans="1:4" r="14">
      <c r="A14" t="s" s="4">
        <v>301</v>
      </c>
      <c r="B14" t="s" s="4">
        <v>307</v>
      </c>
      <c r="D14" t="s" s="4">
        <v>307</v>
      </c>
    </row>
    <row spans="1:4" r="15">
      <c r="A15" t="s" s="4">
        <v>302</v>
      </c>
      <c r="B15" t="n" s="7">
        <v>1478</v>
      </c>
      <c r="D15" t="n" s="7">
        <v>1478</v>
      </c>
    </row>
    <row spans="1:4" r="16">
      <c r="A16" t="s" s="4">
        <v>303</v>
      </c>
      <c r="B16" t="n" s="5">
        <v>176</v>
      </c>
      <c r="D16" t="n" s="5">
        <v>71</v>
      </c>
    </row>
    <row spans="1:4" r="17">
      <c r="A17" t="s" s="4">
        <v>40</v>
      </c>
      <c r="B17" t="n" s="7">
        <v>1302</v>
      </c>
      <c r="D17" t="n" s="7">
        <v>14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r="A1" t="s" s="1">
        <v>308</v>
      </c>
      <c r="B1" t="s" s="2">
        <v>309</v>
      </c>
      <c r="C1" t="s" s="2">
        <v>2</v>
      </c>
      <c r="D1" t="s" s="2">
        <v>30</v>
      </c>
    </row>
    <row spans="1:4" r="2">
      <c r="A2" t="s" s="3">
        <v>310</v>
      </c>
    </row>
    <row spans="1:4" r="3">
      <c r="A3" t="s" s="4">
        <v>311</v>
      </c>
      <c r="C3" t="n" s="7">
        <v>400</v>
      </c>
      <c r="D3" t="n" s="7">
        <v>800</v>
      </c>
    </row>
    <row spans="1:4" r="4">
      <c r="A4" t="s" s="4">
        <v>312</v>
      </c>
      <c r="C4" t="n" s="5">
        <v>10</v>
      </c>
      <c r="D4" t="n" s="5">
        <v>29</v>
      </c>
    </row>
    <row spans="1:4" r="5">
      <c r="A5" t="s" s="4">
        <v>313</v>
      </c>
      <c r="C5" t="n" s="5">
        <v>390</v>
      </c>
      <c r="D5" t="n" s="5">
        <v>771</v>
      </c>
    </row>
    <row spans="1:4" r="6">
      <c r="A6" t="s" s="4">
        <v>44</v>
      </c>
      <c r="C6" t="n" s="5">
        <v>390</v>
      </c>
      <c r="D6" t="n" s="5">
        <v>381</v>
      </c>
    </row>
    <row spans="1:4" r="7">
      <c r="A7" t="s" s="4">
        <v>314</v>
      </c>
      <c r="C7" t="n" s="5">
        <v>0</v>
      </c>
      <c r="D7" t="n" s="7">
        <v>390</v>
      </c>
    </row>
    <row spans="1:4" r="8">
      <c r="A8" t="s" s="4">
        <v>315</v>
      </c>
      <c r="C8" t="n" s="7">
        <v>400</v>
      </c>
    </row>
    <row spans="1:4" r="9">
      <c r="A9" t="s" s="4">
        <v>316</v>
      </c>
      <c r="C9" t="s" s="4">
        <v>317</v>
      </c>
    </row>
    <row spans="1:4" r="10">
      <c r="A10" t="s" s="4">
        <v>318</v>
      </c>
      <c r="B10" t="s" s="4">
        <v>3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28"/>
    <col customWidth="1" max="3" min="3" width="53"/>
    <col customWidth="1" max="4" min="4" width="20"/>
  </cols>
  <sheetData>
    <row spans="1:4" r="1">
      <c r="A1" t="s" s="1">
        <v>320</v>
      </c>
      <c r="B1" t="s" s="2">
        <v>70</v>
      </c>
      <c r="C1" t="s" s="2">
        <v>1</v>
      </c>
    </row>
    <row spans="1:4" r="2">
      <c r="B2" t="s" s="2">
        <v>321</v>
      </c>
      <c r="C2" t="s" s="2">
        <v>322</v>
      </c>
      <c r="D2" t="s" s="2">
        <v>323</v>
      </c>
    </row>
    <row spans="1:4" r="3">
      <c r="A3" t="s" s="4">
        <v>324</v>
      </c>
      <c r="C3" t="n" s="5">
        <v>2</v>
      </c>
    </row>
    <row spans="1:4" r="4">
      <c r="A4" t="s" s="4">
        <v>325</v>
      </c>
      <c r="C4" t="n" s="5">
        <v>0</v>
      </c>
    </row>
    <row spans="1:4" r="5">
      <c r="A5" t="s" s="4">
        <v>326</v>
      </c>
      <c r="C5" t="n" s="5">
        <v>0</v>
      </c>
      <c r="D5" t="n" s="5">
        <v>0</v>
      </c>
    </row>
    <row spans="1:4" r="6">
      <c r="A6" t="s" s="4">
        <v>327</v>
      </c>
      <c r="C6" t="n" s="7">
        <v>141</v>
      </c>
    </row>
    <row spans="1:4" r="7">
      <c r="A7" t="s" s="4">
        <v>328</v>
      </c>
      <c r="C7" t="s" s="4">
        <v>329</v>
      </c>
    </row>
    <row spans="1:4" r="8">
      <c r="A8" t="s" s="4">
        <v>330</v>
      </c>
      <c r="C8" t="n" s="7">
        <v>0</v>
      </c>
    </row>
    <row spans="1:4" r="9">
      <c r="A9" t="s" s="4">
        <v>331</v>
      </c>
    </row>
    <row spans="1:4" r="10">
      <c r="A10" t="s" s="4">
        <v>332</v>
      </c>
      <c r="B10" t="s" s="4">
        <v>333</v>
      </c>
    </row>
    <row spans="1:4" r="11">
      <c r="A11" t="s" s="4">
        <v>325</v>
      </c>
      <c r="B11" t="n" s="5">
        <v>25000</v>
      </c>
    </row>
    <row spans="1:4" r="12">
      <c r="A12" t="s" s="4">
        <v>334</v>
      </c>
      <c r="B12" t="n" s="5">
        <v>1</v>
      </c>
    </row>
    <row spans="1:4" r="13">
      <c r="A13" t="s" s="4">
        <v>335</v>
      </c>
      <c r="B13" t="s" s="4">
        <v>222</v>
      </c>
    </row>
    <row spans="1:4" r="14">
      <c r="A14" t="s" s="4">
        <v>336</v>
      </c>
      <c r="B14" t="s" s="4">
        <v>33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r="A1" t="s" s="1">
        <v>338</v>
      </c>
      <c r="B1" t="s" s="2">
        <v>339</v>
      </c>
    </row>
    <row spans="1:2" r="2">
      <c r="A2" t="s" s="3">
        <v>205</v>
      </c>
    </row>
    <row spans="1:2" r="3">
      <c r="A3" t="s" s="4">
        <v>340</v>
      </c>
      <c r="B3" t="s" s="4">
        <v>341</v>
      </c>
    </row>
    <row spans="1:2" r="4">
      <c r="A4" t="s" s="4">
        <v>342</v>
      </c>
      <c r="B4" t="s" s="4">
        <v>343</v>
      </c>
    </row>
    <row spans="1:2" r="5">
      <c r="A5" t="s" s="4">
        <v>344</v>
      </c>
      <c r="B5" t="s" s="4">
        <v>345</v>
      </c>
    </row>
    <row spans="1:2" r="6">
      <c r="A6" t="s" s="4">
        <v>346</v>
      </c>
      <c r="B6" t="s" s="4">
        <v>3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s>
  <sheetData>
    <row spans="1:6" r="1">
      <c r="A1" t="s" s="1">
        <v>348</v>
      </c>
      <c r="B1" t="s" s="2">
        <v>70</v>
      </c>
      <c r="D1" t="s" s="2">
        <v>1</v>
      </c>
    </row>
    <row spans="1:6" r="2">
      <c r="B2" t="s" s="2">
        <v>291</v>
      </c>
      <c r="C2" t="s" s="2">
        <v>349</v>
      </c>
      <c r="D2" t="s" s="2">
        <v>350</v>
      </c>
      <c r="E2" t="s" s="2">
        <v>349</v>
      </c>
      <c r="F2" t="s" s="2">
        <v>351</v>
      </c>
    </row>
    <row spans="1:6" r="3">
      <c r="A3" t="s" s="4">
        <v>352</v>
      </c>
      <c r="B3" t="n" s="7">
        <v>2048</v>
      </c>
      <c r="C3" t="n" s="7">
        <v>1760</v>
      </c>
      <c r="D3" t="n" s="7">
        <v>3933</v>
      </c>
      <c r="E3" t="n" s="7">
        <v>3462</v>
      </c>
    </row>
    <row spans="1:6" r="4">
      <c r="A4" t="s" s="4">
        <v>85</v>
      </c>
      <c r="B4" t="n" s="5">
        <v>1</v>
      </c>
      <c r="C4" t="n" s="5">
        <v>1</v>
      </c>
      <c r="D4" t="n" s="5">
        <v>2</v>
      </c>
      <c r="E4" t="n" s="5">
        <v>2</v>
      </c>
    </row>
    <row spans="1:6" r="5">
      <c r="A5" t="s" s="4">
        <v>104</v>
      </c>
      <c r="D5" t="n" s="5">
        <v>177</v>
      </c>
      <c r="E5" t="n" s="5">
        <v>67</v>
      </c>
    </row>
    <row spans="1:6" r="6">
      <c r="A6" t="s" s="4">
        <v>83</v>
      </c>
      <c r="B6" t="n" s="5">
        <v>2</v>
      </c>
      <c r="C6" t="n" s="5">
        <v>5</v>
      </c>
      <c r="D6" t="n" s="5">
        <v>6</v>
      </c>
      <c r="E6" t="n" s="5">
        <v>7</v>
      </c>
    </row>
    <row spans="1:6" r="7">
      <c r="A7" t="s" s="4">
        <v>122</v>
      </c>
      <c r="D7" t="n" s="5">
        <v>15</v>
      </c>
      <c r="E7" t="n" s="5">
        <v>16</v>
      </c>
    </row>
    <row spans="1:6" r="8">
      <c r="A8" t="s" s="4">
        <v>42</v>
      </c>
      <c r="B8" t="n" s="5">
        <v>13677</v>
      </c>
      <c r="D8" t="n" s="5">
        <v>13677</v>
      </c>
      <c r="F8" t="n" s="7">
        <v>13764</v>
      </c>
    </row>
    <row spans="1:6" r="9">
      <c r="A9" t="s" s="4">
        <v>353</v>
      </c>
      <c r="B9" t="n" s="5">
        <v>764</v>
      </c>
      <c r="C9" t="n" s="5">
        <v>311</v>
      </c>
      <c r="D9" t="n" s="7">
        <v>1612</v>
      </c>
      <c r="E9" t="n" s="5">
        <v>926</v>
      </c>
    </row>
    <row spans="1:6" r="10">
      <c r="A10" t="s" s="4">
        <v>354</v>
      </c>
      <c r="D10" t="n" s="5">
        <v>2</v>
      </c>
    </row>
    <row spans="1:6" r="11">
      <c r="A11" t="s" s="4">
        <v>355</v>
      </c>
    </row>
    <row spans="1:6" r="12">
      <c r="A12" t="s" s="4">
        <v>352</v>
      </c>
      <c r="B12" t="n" s="5">
        <v>2048</v>
      </c>
      <c r="C12" t="n" s="5">
        <v>1760</v>
      </c>
      <c r="D12" t="n" s="7">
        <v>3933</v>
      </c>
      <c r="E12" t="n" s="5">
        <v>3462</v>
      </c>
    </row>
    <row spans="1:6" r="13">
      <c r="A13" t="s" s="4">
        <v>353</v>
      </c>
      <c r="B13" t="n" s="5">
        <v>129</v>
      </c>
      <c r="C13" t="n" s="5">
        <v>107</v>
      </c>
      <c r="D13" t="n" s="5">
        <v>161</v>
      </c>
      <c r="E13" t="n" s="5">
        <v>174</v>
      </c>
    </row>
    <row spans="1:6" r="14">
      <c r="A14" t="s" s="4">
        <v>356</v>
      </c>
    </row>
    <row spans="1:6" r="15">
      <c r="A15" t="s" s="4">
        <v>353</v>
      </c>
      <c r="B15" t="n" s="7">
        <v>635</v>
      </c>
      <c r="C15" t="n" s="7">
        <v>204</v>
      </c>
      <c r="D15" t="n" s="7">
        <v>1451</v>
      </c>
      <c r="E15" t="n" s="7">
        <v>7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3">
        <v>72</v>
      </c>
    </row>
    <row spans="1:5" r="4">
      <c r="A4" t="s" s="4">
        <v>73</v>
      </c>
      <c r="B4" t="n" s="7">
        <v>2048</v>
      </c>
      <c r="C4" t="n" s="7">
        <v>1760</v>
      </c>
      <c r="D4" t="n" s="7">
        <v>3933</v>
      </c>
      <c r="E4" t="n" s="7">
        <v>3462</v>
      </c>
    </row>
    <row spans="1:5" r="5">
      <c r="A5" t="s" s="4">
        <v>74</v>
      </c>
      <c r="B5" t="n" s="5">
        <v>922</v>
      </c>
      <c r="C5" t="n" s="5">
        <v>744</v>
      </c>
      <c r="D5" t="n" s="5">
        <v>1745</v>
      </c>
      <c r="E5" t="n" s="5">
        <v>1476</v>
      </c>
    </row>
    <row spans="1:5" r="6">
      <c r="A6" t="s" s="4">
        <v>75</v>
      </c>
      <c r="B6" t="n" s="5">
        <v>1126</v>
      </c>
      <c r="C6" t="n" s="5">
        <v>1016</v>
      </c>
      <c r="D6" t="n" s="5">
        <v>2188</v>
      </c>
      <c r="E6" t="n" s="5">
        <v>1986</v>
      </c>
    </row>
    <row spans="1:5" r="7">
      <c r="A7" t="s" s="3">
        <v>76</v>
      </c>
    </row>
    <row spans="1:5" r="8">
      <c r="A8" t="s" s="4">
        <v>77</v>
      </c>
      <c r="B8" t="n" s="5">
        <v>411</v>
      </c>
      <c r="C8" t="n" s="5">
        <v>399</v>
      </c>
      <c r="D8" t="n" s="5">
        <v>818</v>
      </c>
      <c r="E8" t="n" s="5">
        <v>788</v>
      </c>
    </row>
    <row spans="1:5" r="9">
      <c r="A9" t="s" s="4">
        <v>78</v>
      </c>
      <c r="B9" t="n" s="5">
        <v>399</v>
      </c>
      <c r="C9" t="n" s="5">
        <v>293</v>
      </c>
      <c r="D9" t="n" s="5">
        <v>805</v>
      </c>
      <c r="E9" t="n" s="5">
        <v>644</v>
      </c>
    </row>
    <row spans="1:5" r="10">
      <c r="A10" t="s" s="4">
        <v>79</v>
      </c>
      <c r="B10" t="n" s="5">
        <v>189</v>
      </c>
      <c r="C10" t="n" s="5">
        <v>216</v>
      </c>
      <c r="D10" t="n" s="5">
        <v>405</v>
      </c>
      <c r="E10" t="n" s="5">
        <v>381</v>
      </c>
    </row>
    <row spans="1:5" r="11">
      <c r="A11" t="s" s="4">
        <v>80</v>
      </c>
      <c r="B11" t="n" s="5">
        <v>999</v>
      </c>
      <c r="C11" t="n" s="5">
        <v>908</v>
      </c>
      <c r="D11" t="n" s="5">
        <v>2028</v>
      </c>
      <c r="E11" t="n" s="5">
        <v>1813</v>
      </c>
    </row>
    <row spans="1:5" r="12">
      <c r="A12" t="s" s="4">
        <v>81</v>
      </c>
      <c r="B12" t="n" s="5">
        <v>127</v>
      </c>
      <c r="C12" t="n" s="5">
        <v>108</v>
      </c>
      <c r="D12" t="n" s="5">
        <v>160</v>
      </c>
      <c r="E12" t="n" s="5">
        <v>173</v>
      </c>
    </row>
    <row spans="1:5" r="13">
      <c r="A13" t="s" s="3">
        <v>82</v>
      </c>
    </row>
    <row spans="1:5" r="14">
      <c r="A14" t="s" s="4">
        <v>83</v>
      </c>
      <c r="B14" t="n" s="5">
        <v>-2</v>
      </c>
      <c r="C14" t="n" s="5">
        <v>-5</v>
      </c>
      <c r="D14" t="n" s="5">
        <v>-6</v>
      </c>
      <c r="E14" t="n" s="5">
        <v>-7</v>
      </c>
    </row>
    <row spans="1:5" r="15">
      <c r="A15" t="s" s="4">
        <v>84</v>
      </c>
      <c r="B15" t="n" s="5">
        <v>634</v>
      </c>
      <c r="C15" t="n" s="5">
        <v>203</v>
      </c>
      <c r="D15" t="n" s="5">
        <v>1449</v>
      </c>
      <c r="E15" t="n" s="5">
        <v>750</v>
      </c>
    </row>
    <row spans="1:5" r="16">
      <c r="A16" t="s" s="4">
        <v>85</v>
      </c>
      <c r="B16" t="n" s="5">
        <v>1</v>
      </c>
      <c r="C16" t="n" s="5">
        <v>1</v>
      </c>
      <c r="D16" t="n" s="5">
        <v>2</v>
      </c>
      <c r="E16" t="n" s="5">
        <v>2</v>
      </c>
    </row>
    <row spans="1:5" r="17">
      <c r="A17" t="s" s="4">
        <v>86</v>
      </c>
      <c r="B17" t="n" s="5">
        <v>4</v>
      </c>
      <c r="C17" t="n" s="5">
        <v>4</v>
      </c>
      <c r="D17" t="n" s="5">
        <v>7</v>
      </c>
      <c r="E17" t="n" s="5">
        <v>8</v>
      </c>
    </row>
    <row spans="1:5" r="18">
      <c r="A18" t="s" s="4">
        <v>87</v>
      </c>
      <c r="B18" t="n" s="5">
        <v>637</v>
      </c>
      <c r="C18" t="n" s="5">
        <v>203</v>
      </c>
      <c r="D18" t="n" s="5">
        <v>1452</v>
      </c>
      <c r="E18" t="n" s="5">
        <v>753</v>
      </c>
    </row>
    <row spans="1:5" r="19">
      <c r="A19" t="s" s="4">
        <v>88</v>
      </c>
      <c r="B19" t="n" s="5">
        <v>764</v>
      </c>
      <c r="C19" t="n" s="5">
        <v>311</v>
      </c>
      <c r="D19" t="n" s="5">
        <v>1612</v>
      </c>
      <c r="E19" t="n" s="5">
        <v>926</v>
      </c>
    </row>
    <row spans="1:5" r="20">
      <c r="A20" t="s" s="4">
        <v>89</v>
      </c>
      <c r="B20" t="n" s="5">
        <v>268</v>
      </c>
      <c r="C20" t="n" s="5">
        <v>109</v>
      </c>
      <c r="D20" t="n" s="5">
        <v>563</v>
      </c>
      <c r="E20" t="n" s="5">
        <v>324</v>
      </c>
    </row>
    <row spans="1:5" r="21">
      <c r="A21" t="s" s="4">
        <v>90</v>
      </c>
      <c r="B21" t="n" s="5">
        <v>496</v>
      </c>
      <c r="C21" t="n" s="5">
        <v>202</v>
      </c>
      <c r="D21" t="n" s="5">
        <v>1049</v>
      </c>
      <c r="E21" t="n" s="5">
        <v>602</v>
      </c>
    </row>
    <row spans="1:5" r="22">
      <c r="A22" t="s" s="3">
        <v>91</v>
      </c>
    </row>
    <row spans="1:5" r="23">
      <c r="A23" t="s" s="4">
        <v>92</v>
      </c>
      <c r="B23" t="n" s="5">
        <v>63</v>
      </c>
      <c r="C23" t="n" s="5">
        <v>-157</v>
      </c>
      <c r="D23" t="n" s="5">
        <v>132</v>
      </c>
      <c r="E23" t="n" s="5">
        <v>-209</v>
      </c>
    </row>
    <row spans="1:5" r="24">
      <c r="A24" t="s" s="4">
        <v>93</v>
      </c>
      <c r="B24" t="n" s="5">
        <v>-394</v>
      </c>
      <c r="C24" t="n" s="5">
        <v>-126</v>
      </c>
      <c r="D24" t="n" s="5">
        <v>-899</v>
      </c>
      <c r="E24" t="n" s="5">
        <v>-465</v>
      </c>
    </row>
    <row spans="1:5" r="25">
      <c r="A25" t="s" s="4">
        <v>94</v>
      </c>
      <c r="B25" t="n" s="5">
        <v>-331</v>
      </c>
      <c r="C25" t="n" s="5">
        <v>-283</v>
      </c>
      <c r="D25" t="n" s="5">
        <v>-767</v>
      </c>
      <c r="E25" t="n" s="5">
        <v>-674</v>
      </c>
    </row>
    <row spans="1:5" r="26">
      <c r="A26" t="s" s="4">
        <v>95</v>
      </c>
      <c r="B26" t="n" s="7">
        <v>165</v>
      </c>
      <c r="C26" t="n" s="7">
        <v>-81</v>
      </c>
      <c r="D26" t="n" s="7">
        <v>282</v>
      </c>
      <c r="E26" t="n" s="7">
        <v>-72</v>
      </c>
    </row>
    <row spans="1:5" r="27">
      <c r="A27" t="s" s="3">
        <v>96</v>
      </c>
    </row>
    <row spans="1:5" r="28">
      <c r="A28" t="s" s="4">
        <v>97</v>
      </c>
      <c r="B28" t="n" s="8">
        <v>0.15</v>
      </c>
      <c r="C28" t="n" s="8">
        <v>0.06</v>
      </c>
      <c r="D28" t="n" s="8">
        <v>0.31</v>
      </c>
      <c r="E28" t="n" s="8">
        <v>0.18</v>
      </c>
    </row>
    <row spans="1:5" r="29">
      <c r="A29" t="s" s="4">
        <v>98</v>
      </c>
      <c r="B29" t="n" s="5">
        <v>3395521</v>
      </c>
      <c r="C29" t="n" s="5">
        <v>3395521</v>
      </c>
      <c r="D29" t="n" s="5">
        <v>3395521</v>
      </c>
      <c r="E29" t="n" s="5">
        <v>3395512</v>
      </c>
    </row>
    <row spans="1:5" r="30">
      <c r="A30" t="s" s="3">
        <v>99</v>
      </c>
    </row>
    <row spans="1:5" r="31">
      <c r="A31" t="s" s="4">
        <v>97</v>
      </c>
      <c r="B31" t="n" s="8">
        <v>0.14</v>
      </c>
      <c r="C31" t="n" s="8">
        <v>0.05</v>
      </c>
      <c r="D31" t="n" s="8">
        <v>0.29</v>
      </c>
      <c r="E31" t="n" s="8">
        <v>0.16</v>
      </c>
    </row>
    <row spans="1:5" r="32">
      <c r="A32" t="s" s="4">
        <v>98</v>
      </c>
      <c r="B32" t="n" s="5">
        <v>3653021</v>
      </c>
      <c r="C32" t="n" s="5">
        <v>3658957</v>
      </c>
      <c r="D32" t="n" s="5">
        <v>3653021</v>
      </c>
      <c r="E32" t="n" s="5">
        <v>36505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0</v>
      </c>
      <c r="B1" t="s" s="2">
        <v>1</v>
      </c>
    </row>
    <row spans="1:3" r="2">
      <c r="B2" t="s" s="2">
        <v>2</v>
      </c>
      <c r="C2" t="s" s="2">
        <v>71</v>
      </c>
    </row>
    <row spans="1:3" r="3">
      <c r="A3" t="s" s="3">
        <v>101</v>
      </c>
    </row>
    <row spans="1:3" r="4">
      <c r="A4" t="s" s="4">
        <v>102</v>
      </c>
      <c r="B4" t="n" s="7">
        <v>1049</v>
      </c>
      <c r="C4" t="n" s="7">
        <v>602</v>
      </c>
    </row>
    <row spans="1:3" r="5">
      <c r="A5" t="s" s="3">
        <v>103</v>
      </c>
    </row>
    <row spans="1:3" r="6">
      <c r="A6" t="s" s="4">
        <v>104</v>
      </c>
      <c r="B6" t="n" s="5">
        <v>177</v>
      </c>
      <c r="C6" t="n" s="5">
        <v>67</v>
      </c>
    </row>
    <row spans="1:3" r="7">
      <c r="A7" t="s" s="4">
        <v>105</v>
      </c>
      <c r="B7" t="n" s="5">
        <v>-1449</v>
      </c>
      <c r="C7" t="n" s="5">
        <v>-750</v>
      </c>
    </row>
    <row spans="1:3" r="8">
      <c r="A8" t="s" s="4">
        <v>106</v>
      </c>
      <c r="B8" t="n" s="5">
        <v>-11</v>
      </c>
      <c r="C8" t="n" s="5">
        <v>-20</v>
      </c>
    </row>
    <row spans="1:3" r="9">
      <c r="A9" t="s" s="4">
        <v>107</v>
      </c>
      <c r="B9" t="n" s="5">
        <v>31</v>
      </c>
      <c r="C9" t="n" s="5">
        <v>36</v>
      </c>
    </row>
    <row spans="1:3" r="10">
      <c r="A10" t="s" s="4">
        <v>108</v>
      </c>
      <c r="B10" t="n" s="5">
        <v>-17</v>
      </c>
      <c r="C10" t="n" s="5">
        <v>0</v>
      </c>
    </row>
    <row spans="1:3" r="11">
      <c r="A11" t="s" s="4">
        <v>109</v>
      </c>
      <c r="B11" t="n" s="5">
        <v>-4</v>
      </c>
      <c r="C11" t="n" s="5">
        <v>-1</v>
      </c>
    </row>
    <row spans="1:3" r="12">
      <c r="A12" t="s" s="3">
        <v>110</v>
      </c>
    </row>
    <row spans="1:3" r="13">
      <c r="A13" t="s" s="4">
        <v>111</v>
      </c>
      <c r="B13" t="n" s="5">
        <v>-268</v>
      </c>
      <c r="C13" t="n" s="5">
        <v>-71</v>
      </c>
    </row>
    <row spans="1:3" r="14">
      <c r="A14" t="s" s="4">
        <v>36</v>
      </c>
      <c r="B14" t="n" s="5">
        <v>-234</v>
      </c>
      <c r="C14" t="n" s="5">
        <v>-63</v>
      </c>
    </row>
    <row spans="1:3" r="15">
      <c r="A15" t="s" s="4">
        <v>112</v>
      </c>
      <c r="B15" t="n" s="5">
        <v>33</v>
      </c>
      <c r="C15" t="n" s="5">
        <v>29</v>
      </c>
    </row>
    <row spans="1:3" r="16">
      <c r="A16" t="s" s="4">
        <v>113</v>
      </c>
      <c r="B16" t="n" s="5">
        <v>151</v>
      </c>
      <c r="C16" t="n" s="5">
        <v>102</v>
      </c>
    </row>
    <row spans="1:3" r="17">
      <c r="A17" t="s" s="4">
        <v>114</v>
      </c>
      <c r="B17" t="n" s="5">
        <v>40</v>
      </c>
      <c r="C17" t="n" s="5">
        <v>62</v>
      </c>
    </row>
    <row spans="1:3" r="18">
      <c r="A18" t="s" s="4">
        <v>115</v>
      </c>
      <c r="B18" t="n" s="5">
        <v>198</v>
      </c>
      <c r="C18" t="n" s="5">
        <v>97</v>
      </c>
    </row>
    <row spans="1:3" r="19">
      <c r="A19" t="s" s="4">
        <v>116</v>
      </c>
      <c r="B19" t="n" s="5">
        <v>-304</v>
      </c>
      <c r="C19" t="n" s="5">
        <v>90</v>
      </c>
    </row>
    <row spans="1:3" r="20">
      <c r="A20" t="s" s="3">
        <v>117</v>
      </c>
    </row>
    <row spans="1:3" r="21">
      <c r="A21" t="s" s="4">
        <v>118</v>
      </c>
      <c r="B21" t="n" s="5">
        <v>1467</v>
      </c>
      <c r="C21" t="n" s="5">
        <v>759</v>
      </c>
    </row>
    <row spans="1:3" r="22">
      <c r="A22" t="s" s="4">
        <v>119</v>
      </c>
      <c r="B22" t="n" s="5">
        <v>-5641</v>
      </c>
      <c r="C22" t="n" s="5">
        <v>-5333</v>
      </c>
    </row>
    <row spans="1:3" r="23">
      <c r="A23" t="s" s="4">
        <v>120</v>
      </c>
      <c r="B23" t="n" s="5">
        <v>6043</v>
      </c>
      <c r="C23" t="n" s="5">
        <v>4228</v>
      </c>
    </row>
    <row spans="1:3" r="24">
      <c r="A24" t="s" s="4">
        <v>121</v>
      </c>
      <c r="B24" t="n" s="5">
        <v>0</v>
      </c>
      <c r="C24" t="n" s="5">
        <v>-400</v>
      </c>
    </row>
    <row spans="1:3" r="25">
      <c r="A25" t="s" s="4">
        <v>122</v>
      </c>
      <c r="B25" t="n" s="5">
        <v>-15</v>
      </c>
      <c r="C25" t="n" s="5">
        <v>-16</v>
      </c>
    </row>
    <row spans="1:3" r="26">
      <c r="A26" t="s" s="4">
        <v>123</v>
      </c>
      <c r="B26" t="n" s="5">
        <v>1854</v>
      </c>
      <c r="C26" t="n" s="5">
        <v>-762</v>
      </c>
    </row>
    <row spans="1:3" r="27">
      <c r="A27" t="s" s="3">
        <v>124</v>
      </c>
    </row>
    <row spans="1:3" r="28">
      <c r="A28" t="s" s="4">
        <v>125</v>
      </c>
      <c r="B28" t="n" s="5">
        <v>0</v>
      </c>
      <c r="C28" t="n" s="5">
        <v>4</v>
      </c>
    </row>
    <row spans="1:3" r="29">
      <c r="A29" t="s" s="4">
        <v>126</v>
      </c>
      <c r="B29" t="n" s="5">
        <v>-381</v>
      </c>
      <c r="C29" t="n" s="5">
        <v>0</v>
      </c>
    </row>
    <row spans="1:3" r="30">
      <c r="A30" t="s" s="4">
        <v>127</v>
      </c>
      <c r="B30" t="n" s="5">
        <v>-381</v>
      </c>
      <c r="C30" t="n" s="5">
        <v>4</v>
      </c>
    </row>
    <row spans="1:3" r="31">
      <c r="A31" t="s" s="4">
        <v>128</v>
      </c>
      <c r="B31" t="n" s="5">
        <v>1169</v>
      </c>
      <c r="C31" t="n" s="5">
        <v>-668</v>
      </c>
    </row>
    <row spans="1:3" r="32">
      <c r="A32" t="s" s="4">
        <v>129</v>
      </c>
      <c r="B32" t="n" s="5">
        <v>1190</v>
      </c>
      <c r="C32" t="n" s="5">
        <v>1505</v>
      </c>
    </row>
    <row spans="1:3" r="33">
      <c r="A33" t="s" s="4">
        <v>130</v>
      </c>
      <c r="B33" t="n" s="5">
        <v>2359</v>
      </c>
      <c r="C33" t="n" s="5">
        <v>837</v>
      </c>
    </row>
    <row spans="1:3" r="34">
      <c r="A34" t="s" s="3">
        <v>131</v>
      </c>
    </row>
    <row spans="1:3" r="35">
      <c r="A35" t="s" s="4">
        <v>132</v>
      </c>
      <c r="B35" t="n" s="5">
        <v>377</v>
      </c>
      <c r="C35" t="n" s="5">
        <v>252</v>
      </c>
    </row>
    <row spans="1:3" r="36">
      <c r="A36" t="s" s="4">
        <v>133</v>
      </c>
      <c r="B36" t="n" s="5">
        <v>19</v>
      </c>
      <c r="C36" t="n" s="5">
        <v>0</v>
      </c>
    </row>
    <row spans="1:3" r="37">
      <c r="A37" t="s" s="3">
        <v>134</v>
      </c>
    </row>
    <row spans="1:3" r="38">
      <c r="A38" t="s" s="4">
        <v>135</v>
      </c>
      <c r="B38" t="n" s="5">
        <v>0</v>
      </c>
      <c r="C38" t="n" s="5">
        <v>771</v>
      </c>
    </row>
    <row spans="1:3" r="39">
      <c r="A39" t="s" s="4">
        <v>136</v>
      </c>
      <c r="B39" t="n" s="7">
        <v>0</v>
      </c>
      <c r="C39" t="n" s="7">
        <v>4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137</v>
      </c>
      <c r="B1" t="s" s="2">
        <v>1</v>
      </c>
    </row>
    <row spans="1:2" r="2">
      <c r="B2" t="s" s="2">
        <v>2</v>
      </c>
    </row>
    <row spans="1:2" r="3">
      <c r="A3" t="s" s="3">
        <v>138</v>
      </c>
    </row>
    <row spans="1:2" r="4">
      <c r="A4" t="s" s="4">
        <v>139</v>
      </c>
      <c r="B4" t="s"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Comp</vt:lpstr>
      <vt:lpstr>Consolidated Statements Of Cash</vt:lpstr>
      <vt:lpstr>Basis of Presentation</vt:lpstr>
      <vt:lpstr>Business Combination</vt:lpstr>
      <vt:lpstr>Net Income Per Share</vt:lpstr>
      <vt:lpstr>Investments</vt:lpstr>
      <vt:lpstr>Fair Value Measurements</vt:lpstr>
      <vt:lpstr>Inventories</vt:lpstr>
      <vt:lpstr>Net Intangible Assets</vt:lpstr>
      <vt:lpstr>Note Payable</vt:lpstr>
      <vt:lpstr>Stock-Based Compensation</vt:lpstr>
      <vt:lpstr>Segment Information</vt:lpstr>
      <vt:lpstr>Basis Of Presentation (Policy)</vt:lpstr>
      <vt:lpstr>Business Combination (Tables)</vt:lpstr>
      <vt:lpstr>Investments (Tables)</vt:lpstr>
      <vt:lpstr>Fair Value Measurements (Tables</vt:lpstr>
      <vt:lpstr>Inventories (Tables)</vt:lpstr>
      <vt:lpstr>Net Intangible Assets (Tables)</vt:lpstr>
      <vt:lpstr>Note Payable (Tables)</vt:lpstr>
      <vt:lpstr>Stock-Based Compensation (Table</vt:lpstr>
      <vt:lpstr>Segment Information (Tables)</vt:lpstr>
      <vt:lpstr>Nature Of Business And Signific</vt:lpstr>
      <vt:lpstr>Business Combination (Narrative</vt:lpstr>
      <vt:lpstr>Business Combination (Schedule </vt:lpstr>
      <vt:lpstr>Business Combination (Schedul28</vt:lpstr>
      <vt:lpstr>Investments (Narrative) (Detail</vt:lpstr>
      <vt:lpstr>Investments (Cost And Estimated</vt:lpstr>
      <vt:lpstr>Fair Value Measurements (Fair V</vt:lpstr>
      <vt:lpstr>Fair Value Liabilities Measured</vt:lpstr>
      <vt:lpstr>Inventories (Details)</vt:lpstr>
      <vt:lpstr>Schedule of Finite Lived Assets</vt:lpstr>
      <vt:lpstr>Note Payable (Schedule of Notes</vt:lpstr>
      <vt:lpstr>Stock-Based Compensation (Narra</vt:lpstr>
      <vt:lpstr>Stock Based Compensation (Valua</vt:lpstr>
      <vt:lpstr>Segment Information (Continu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3:56:23Z</dcterms:created>
  <dcterms:modified xmlns:dcterms="http://purl.org/dc/terms/" xmlns:xsi="http://www.w3.org/2001/XMLSchema-instance" xsi:type="dcterms:W3CDTF">2015-08-11T13:56:23Z</dcterms:modified>
  <dc:title xmlns:dc="http://purl.org/dc/elements/1.1/">Untitled</dc:title>
  <dc:description xmlns:dc="http://purl.org/dc/elements/1.1/"/>
  <dc:subject xmlns:dc="http://purl.org/dc/elements/1.1/"/>
  <cp:keywords/>
  <cp:category/>
</cp:coreProperties>
</file>